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Business and Summary of Signifi" sheetId="7" r:id="rId7"/>
    <s:sheet name="Reverse Merger" sheetId="8" r:id="rId8"/>
    <s:sheet name="Going Concern" sheetId="9" r:id="rId9"/>
    <s:sheet name="Inventory" sheetId="10" r:id="rId10"/>
    <s:sheet name="Debt" sheetId="11" r:id="rId11"/>
    <s:sheet name="Equity" sheetId="12" r:id="rId12"/>
    <s:sheet name="Related Party Transactions" sheetId="13" r:id="rId13"/>
    <s:sheet name="Income Taxes" sheetId="14" r:id="rId14"/>
    <s:sheet name="Subsequent Events" sheetId="15" r:id="rId15"/>
    <s:sheet name="Business and Summary of Signi16" sheetId="16" r:id="rId16"/>
    <s:sheet name="Business and Summary of Signi17" sheetId="17" r:id="rId17"/>
    <s:sheet name="Inventory (Tables)" sheetId="18" r:id="rId18"/>
    <s:sheet name="Income Taxes (Tables)" sheetId="19" r:id="rId19"/>
    <s:sheet name="Business and Summary of Signi20" sheetId="20" r:id="rId20"/>
    <s:sheet name="Business and Summary of Signi21" sheetId="21" r:id="rId21"/>
    <s:sheet name="Business and Summary of Signi22" sheetId="22" r:id="rId22"/>
    <s:sheet name="Business and Summary of Signi23" sheetId="23" r:id="rId23"/>
    <s:sheet name="Business and Summary of Signi24" sheetId="24" r:id="rId24"/>
    <s:sheet name="Reverse Merger (Details)" sheetId="25" r:id="rId25"/>
    <s:sheet name="Going Concern (Details)" sheetId="26" r:id="rId26"/>
    <s:sheet name="Inventory (Details)" sheetId="27" r:id="rId27"/>
    <s:sheet name="Debt (Details)" sheetId="28" r:id="rId28"/>
    <s:sheet name="Equity (Details)" sheetId="29" r:id="rId29"/>
    <s:sheet name="Related Party Transactions (Det" sheetId="30" r:id="rId30"/>
    <s:sheet name="Income Taxes (Details)" sheetId="31" r:id="rId31"/>
    <s:sheet name="Income Taxes (Details 1)" sheetId="32" r:id="rId32"/>
    <s:sheet name="Income Taxes (Details Textual)"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504">
  <si>
    <t>Document and Entity Information - USD ($)</t>
  </si>
  <si>
    <t>12 Months Ended</t>
  </si>
  <si>
    <t>Dec. 31, 2015</t>
  </si>
  <si>
    <t>May. 13, 2016</t>
  </si>
  <si>
    <t>Jun. 30, 2015</t>
  </si>
  <si>
    <t>Document and Entity Information [Abstract]</t>
  </si>
  <si>
    <t>Entity Registrant Name</t>
  </si>
  <si>
    <t>NAC GLOBAL TECHNOLOGIES,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Current assets:</t>
  </si>
  <si>
    <t>Cash</t>
  </si>
  <si>
    <t>Accounts receivable</t>
  </si>
  <si>
    <t>Accounts receivable - related party</t>
  </si>
  <si>
    <t>Inventories</t>
  </si>
  <si>
    <t>Prepaid expenses</t>
  </si>
  <si>
    <t xml:space="preserve"> </t>
  </si>
  <si>
    <t>Other current assets</t>
  </si>
  <si>
    <t>Intangible asset</t>
  </si>
  <si>
    <t>Deferred financing costs</t>
  </si>
  <si>
    <t>Total current assets</t>
  </si>
  <si>
    <t>Equipment net</t>
  </si>
  <si>
    <t>Deposits</t>
  </si>
  <si>
    <t>Total assets</t>
  </si>
  <si>
    <t>Current Liabilities:</t>
  </si>
  <si>
    <t>Accounts payable</t>
  </si>
  <si>
    <t>Accounts payable - related party</t>
  </si>
  <si>
    <t>Customer deposits</t>
  </si>
  <si>
    <t>Accrued expenses</t>
  </si>
  <si>
    <t>Short term debt</t>
  </si>
  <si>
    <t>Convertible notes, net of debt discount of $0 and $164,421</t>
  </si>
  <si>
    <t>Short-term debt - related parties</t>
  </si>
  <si>
    <t>Derivative liability</t>
  </si>
  <si>
    <t>Total current liabilities</t>
  </si>
  <si>
    <t>Long-term convertible debt, net of discount of $2,090 and $0</t>
  </si>
  <si>
    <t>Total liabilities</t>
  </si>
  <si>
    <t>Stockholders' deficit</t>
  </si>
  <si>
    <t>Common stock, $0.001 par value; 150,000,000 shares authorized; 35,662,014 and 25,250,001 shares issued and outstanding</t>
  </si>
  <si>
    <t>Additional paid in capital</t>
  </si>
  <si>
    <t>Accumulated deficit</t>
  </si>
  <si>
    <t>Total stockholders' deficit</t>
  </si>
  <si>
    <t>Total liabilities and stockholders' deficit</t>
  </si>
  <si>
    <t>Consolidated Balance Sheets (Parenthetical) - USD ($)</t>
  </si>
  <si>
    <t>Balance Sheets [Abstract]</t>
  </si>
  <si>
    <t>Common stock, par value</t>
  </si>
  <si>
    <t>Common stock, shares authorized</t>
  </si>
  <si>
    <t>Common stock, shares issued</t>
  </si>
  <si>
    <t>Common stock, shares outstanding</t>
  </si>
  <si>
    <t>Convertible note, net of debt discount, current</t>
  </si>
  <si>
    <t>Convertible note, net of debt discount, noncurrent</t>
  </si>
  <si>
    <t>Consolidated Statements of Operations - USD ($)</t>
  </si>
  <si>
    <t>Income Statement [Abstract]</t>
  </si>
  <si>
    <t>Revenues</t>
  </si>
  <si>
    <t>Revenues - related party</t>
  </si>
  <si>
    <t>Cost of goods sold</t>
  </si>
  <si>
    <t>Gross profit</t>
  </si>
  <si>
    <t>Operating expenses</t>
  </si>
  <si>
    <t>Selling, general and administrative expenses</t>
  </si>
  <si>
    <t>Net loss from operations</t>
  </si>
  <si>
    <t>Other income (expense)</t>
  </si>
  <si>
    <t>Interest expense</t>
  </si>
  <si>
    <t>Loss on debt extinguishment</t>
  </si>
  <si>
    <t>Other income</t>
  </si>
  <si>
    <t>Acquisition expenses</t>
  </si>
  <si>
    <t>Unrealized Derivative gain (loss)</t>
  </si>
  <si>
    <t>Net loss</t>
  </si>
  <si>
    <t>Net loss per share - Basic and diluted</t>
  </si>
  <si>
    <t>Weighted average shares outstanding - Basic and diluted</t>
  </si>
  <si>
    <t>Consolidated Statements of Changes in Stockholders' Deficit - USD ($)</t>
  </si>
  <si>
    <t>Total</t>
  </si>
  <si>
    <t>Common Stock</t>
  </si>
  <si>
    <t>Additional Paid-in Capital</t>
  </si>
  <si>
    <t>Accumalated Deficit</t>
  </si>
  <si>
    <t>Beginning Balance at Dec. 31, 2013</t>
  </si>
  <si>
    <t>Begining Balance, shares at Dec. 31, 2013</t>
  </si>
  <si>
    <t>Reverse merger adjustment</t>
  </si>
  <si>
    <t>Reverse merger adjustment, shares</t>
  </si>
  <si>
    <t>Shares issued for services</t>
  </si>
  <si>
    <t>Shares issued for services, shares</t>
  </si>
  <si>
    <t>Shares issued with debt</t>
  </si>
  <si>
    <t>Shares issued with debt, shares</t>
  </si>
  <si>
    <t>Shares issued as financing fees</t>
  </si>
  <si>
    <t>Shares issued as financing fees, shares</t>
  </si>
  <si>
    <t>Ending Balance at Dec. 31, 2014</t>
  </si>
  <si>
    <t>Ending Balance, shares at Dec. 31, 2014</t>
  </si>
  <si>
    <t>Shares and warrants issued for cash, net of stock issuance costs</t>
  </si>
  <si>
    <t>Shares and warrants issued for cash, net of stock issuance costs, shares</t>
  </si>
  <si>
    <t>Shares and warrants issued for debt conversions and interest</t>
  </si>
  <si>
    <t>Shares and warrants issued for debt conversions and interest, shares</t>
  </si>
  <si>
    <t>Warrant derivatives</t>
  </si>
  <si>
    <t>Ending Balance at Dec. 31, 2015</t>
  </si>
  <si>
    <t>Ending Balance, shares at Dec. 31, 2015</t>
  </si>
  <si>
    <t>Consolidated Statements of Cash Flows - USD ($)</t>
  </si>
  <si>
    <t>CASH FLOWS FROM OPERATING ACTIVITIES</t>
  </si>
  <si>
    <t>Adjustments to reconcile net loss to net cash used in operating activities</t>
  </si>
  <si>
    <t>Depreciation</t>
  </si>
  <si>
    <t>Bad debt expense</t>
  </si>
  <si>
    <t>Stock compensation expense</t>
  </si>
  <si>
    <t>Shares issued for interest expense</t>
  </si>
  <si>
    <t>Write- off of intangible asset</t>
  </si>
  <si>
    <t>Write-off of deferred offering costs</t>
  </si>
  <si>
    <t>Unrealized derivative loss (gain)</t>
  </si>
  <si>
    <t>Loss on extinguishment of debt</t>
  </si>
  <si>
    <t>Amortization of debt discounts and deferred financing fees</t>
  </si>
  <si>
    <t>Changes in operating assets and liabilities</t>
  </si>
  <si>
    <t>Inventory</t>
  </si>
  <si>
    <t>Prepaid expenses and other current assets</t>
  </si>
  <si>
    <t>Net cash provided by (used in) operating activities</t>
  </si>
  <si>
    <t>CASH FLOWS FROM INVESTING ACTIVITIES</t>
  </si>
  <si>
    <t>Purchase of equipment</t>
  </si>
  <si>
    <t>Net cash provided by (used in) investing activities</t>
  </si>
  <si>
    <t>CASH FLOWS FROM FINANCING ACTIVITIES:</t>
  </si>
  <si>
    <t>Proceeds from short-term debt</t>
  </si>
  <si>
    <t>Payments of short-term debt</t>
  </si>
  <si>
    <t>Proceeds from short-term debt - related parties</t>
  </si>
  <si>
    <t>Payments of short-term debt - related parties</t>
  </si>
  <si>
    <t>Proceeds from sale of common stock and warrants</t>
  </si>
  <si>
    <t>Proceeds from convertible debt</t>
  </si>
  <si>
    <t>Payment of stock issuance costs</t>
  </si>
  <si>
    <t>Net cash provided by (used in) financing activities</t>
  </si>
  <si>
    <t>NET INCREASE (DECREASE) IN CASH</t>
  </si>
  <si>
    <t>CASH AT BEGINNING OF PERIOD</t>
  </si>
  <si>
    <t>CASH AT END OF PERIOD</t>
  </si>
  <si>
    <t>SUPPLEMENTAL DISCLOSURE OF CASH FLOW INFORMATION</t>
  </si>
  <si>
    <t>Interest paid</t>
  </si>
  <si>
    <t>Income taxes paid</t>
  </si>
  <si>
    <t>SUPPLEMENTAL DISCLOSURE OF NON-CASH FINANCING ACTIVITIES</t>
  </si>
  <si>
    <t>Deferred financing fees paid through issuance of notes</t>
  </si>
  <si>
    <t>Prepaid interest paid through issuance of note</t>
  </si>
  <si>
    <t>Legal fees paid through issuance of note</t>
  </si>
  <si>
    <t>Convertible debt and fees paid with proceeds from units offering</t>
  </si>
  <si>
    <t>Convertible debt converted to equity</t>
  </si>
  <si>
    <t>Accrued interest added to debt principal</t>
  </si>
  <si>
    <t>Shares issued with deferred financing costs</t>
  </si>
  <si>
    <t>Debt discount resulting from derivative liability</t>
  </si>
  <si>
    <t>Warrant derivatives issued</t>
  </si>
  <si>
    <t>Acquisition expenses paid out of convertible debt proceeds</t>
  </si>
  <si>
    <t>Business and Summary of Significant Accounting Policies</t>
  </si>
  <si>
    <t>Business and Summary of Significant Accounting Policies [Abstract]</t>
  </si>
  <si>
    <t>BUSINESS AND SUMMARY OF SIGNIFICANT ACCOUNTING POLICIES</t>
  </si>
  <si>
    <t>NOTE 1 - BUSINESS AND SUMMARY OF SIGNIFICANT ACCOUNTING POLICIES Operations NAC Global Technologies, Inc. (referred to herein as the “Company,” “we” and “our”) is an engineering services, R&amp;D, and manufacturing company. We have one wholly owned subsidiary, NAC Drive Systems, Inc., a manufacturer and supplier harmonic gearing technology (“HGT”) that operates in the robotics, automation, and medical industries amongst others. HGT is a premier technology in industries where very high precision, long-life, compactness, light weight, and reliability are important factors. In additional to robotics applications, we see HGT use expanding across multiple industries and geographies including aerospace, energy, and defense. We are partnered with CTKM Beijing Harmonic Drive, LTD., the national supplier of HGT to the China Space Agency. We manufacture our HGT components in Beijing, China, and perform final assembly and quality control in Port Jervis, New York. Our corporate headquarters is located in Jacksonville, Florida. Basis of Presentation The accompanying financial statements are prepared in accordance with accounting principles generally accepted in the United States of America. 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For purposes of the statements of cash flows, cash equivalents include all highly
liquid investments with original maturities of three months or less. Revenue recognition All revenue is recognized when persuasive evidence of an arrangement exists, the service or sale is complete, the price is fixed or determinable and collectability is reasonably assured. Revenue from product sales is generally recognized when products are shipped to customers. The Company’s revenues include sales to customers domiciled outside of the United States. Generally, these sales are denominated in U.S. dollars. Deferred revenue arises from amounts received in advance of the culmination of the earnings process and is recognized as revenue in future periods when the applicable revenue recognition criteria have been met. All amounts billed to customers for shipping and handling costs are included in revenues in the consolidated statements of operations. Accounts receivable Accounts receivable arise from the sale of products on trade credit terms and are stated net of an allowance for doubtful accounts. The Company performs ongoing credit evaluations of its customers which may result in the requirement of a deposit before fulfillment of the terms of the sales orders. Accounts are generally considered past due after 30 days. Past due receivables do not accrue interest. An allowance for doubtful accounts is provided for those accounts receivables considered to be uncollectable based on historical experience and management’s evaluation of outstanding receivable amounts at the end of the period. The Company has determined that no allowance for doubtful accounts is required as of December 31, 2015 and 2014. Inventory Inventory consists primarily of purchased finished goods and packaging materials. Inventory costs are determined using the
average method and are carried at the lower of cost or net realizable value. Inventory is reviewed periodically for slow-moving and obsolete items. Deferred offering costs Deferred offering costs at December 31, 2015 and 2014 include costs incurred from third parties in connection with the Company’s planned equity offering. Such costs will be offset against future proceeds from the sale of shares of common stock arising from such equity offering. At December 31, 2014, deferred offering costs were written off to zero based on management’s assessment that the planned equity offering is not likely to occur. Property and equipment, net Property and equipment are stated at cost, net of accumulated depreciation. Depreciation is calculated on the straight-line method over the estimated useful lives of the assets of 2 years. Maintenance and repairs are charged to expense as incurred. Depreciation expense was $559 and $279 for the years ended December 31, 2015 and 2014, respectively. Intangible assets The Company elects to capitalize intangible assets associated with legal costs and fees incurred by the Company in connection with patent applications. Intangible assets were fully written off as of December 31, 2014. Long-lived assets The Company reviews its long-lived assets for impairment whenever events or circumstances indicate that carrying amounts may not be recoverable. When such events or changes in circumstances occur, the Company recognizes an impairment loss if the undiscounted future cash flows expected to be generated by the asset is less than the carrying value of the related asset. In those circumstances an impairment loss is recorded to adjust the asset to its fair value. Management has determined that no impairment exists as of December 31, 2015 and 2014. Advertising costs Advertising costs are expensed as incurred. Advertising expense was $1,717 and $6,584 for the years ended December 31, 2015 and 2014, respectively. Warranty costs Provisions for estimated warranty and other related costs are recorded in cost of sales at the time of sale and are periodically adjusted to reflect actual experience. The amount of warranty liability accrued reflects management’s best estimate of the expected future cost of honoring Company obligations under the warranty plan. The Company’s estimates are based on historical experience. At December 31, 2015 and 2014 there was no warranty liability accrued. Stock-Based Compensation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wards given to nonemployees are accounted for under ASC 505 where the awards are valued at earlier of commitment date or completion of servic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follows the provisions of uncertain tax positions as addressed in FASB Accounting Standards Codification (FASB ASC) 740-10-65. These standards require management to perform evaluation of all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to all open tax years, as defined by the various statutes of limitations, for federal and state purposes. The Company is required to file federal and state income tax returns. With limited exceptions, NAC is no longer subject to U.S. federal income tax and state income tax examinations for years before 2009. Management has performed its evaluation of all other income tax positions taken on all open income tax returns and has determined that there were no positions taken that do not meet the “more likely than not” standard. Accordingly, there are no provisions for income taxes, penalties or interest receivable or payable relating to uncertain income tax provisions in the accompanying financial statements. From time to time, NAC may be subject to interest and penalties assessed by various taxing authorities. These amounts have historically been insignificant and are classified as income taxes when they occur. Principles of consolidation The consolidated financial statements include the accounts of NAC Global Technologies, Inc. and its wholly-owned subsidiary, NAC Drive Systems, Inc. All intercompany accounts and transactions are eliminated in consolidation. Concentration of risks The Company maintains its cash primarily in one financial institution. The balance, at times may exceed
federally insured limits. The Company has not experienced any losses in such accounts and believes it is not exposed to any significant risk to cash. Three customers accounted for approximately 24%, 16% and 11%, respectively, of the Company’s revenues for the year ended December 31, 2015. Three customers accounted for approximately 34%, 17% and 10%, respectively, of the Company’s revenues for the year ended December 31, 2014. In addition, these customers accounted for 49%
Accounts
Customer % of Total Receivable
Year Ended December 31, 2015 Customer Sales Revenue (AR) % of AR
1 $ 172,019 24 % $ 14,256 16 %
2 $ 114,360 16 % $ - - %
3 $ 75,816 11 % $ 29,592 33 %
$ 362,195 51 % $ 43,848 49 %
Accounts
Customer % of Total Receivable
Year Ended December 31, 2014 Customer Sales Revenue (AR) % of AR
1 $ 222,264 34 % 21,708 24 %
2 $ 111,200 17 % - - %
3 $ 67,392 10 % $ 20,592 22 %
$ 400,856 61 % $ 42,300 46 % The Company sells to both domestic and international customers. For the years ended December 31, 2015 and 2014, revenues generated through transactions with international customers amounted to approximately 30% (16% Hong Kong, 5% Switzerland, 5% Brazil, 4% other) and 25% (17 % Hong Kong, 3% India, 3% Canada, 2% other) of the Company’s total revenues respectively. NAC currently purchases all of its drive components from one supplier. The loss of this supplier could cause delays and a possible loss of sales which would affect operating results adversely. Fair value measurements The carrying amounts reported in the consolidated balance sheets for accounts receivable and payables, inventory and debt are a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presents the derivative financial instruments, the Company’s only financial liabilities measured and recorded at fair value on the Company’s consolidated balance sheets on a recurring basis, and their level within the fair value hierarchy as of December 31, 2015 and 2014.
As of December 31, 2015 Amount Level 1 Level 2 Level 3
Embedded conversion derivative liability $ 791,563 - - $ 791,563
Warrant derivatives 1,226,340 - - 1,226,340
$ 2,017,903 $ - $ - $ 2,017,903
As of December 31, 2014 Amount Level 1 Level 2 Level 3
Embedded conversion derivative liability $ $297,215 $ $297,215 The following table provides a summary of the changes in fair value, including net transfers in and/or out, of the derivative financial instruments, measured at fair value on a recurring basis using significant unobservable inputs during the years ended December 31, 2015 and 2014:
Balance at December 31, 2013 $ -
Fair value of embedded conversion derivative liability at issuance 341,897
Unrealized derivative gain included in other expenses 44,682
Balance at December 31, 2014 $ 297,215
Fair value of embedded conversion derivative liability at issuance 1,889,170
Unrealized derivative loss included in other income (expense) 254,969
Fair value of derivative liability associated with debt converted and settled (423,451 )
Balance at December 31, 2015 $ 2,017,903 The fair value of the derivative liability is calculated at the time of issuance and the Company records a derivative liability for the calculated value. The derivative liability is marked to market at each reporting period and changes in the fair value of the derivative liability are recorded in other income (expense) in the consolidated statements of operations. The following are the assumptions used for derivative instruments valued using the Black-Scholes option pricing model:
At December 31, At
At issuance 2015 2014
Market value of stock on measurement date $ 0.06 – 0.41 $ 0.04 $ 0.48
Risk-free interest rate 0.08-1.41 % 0.65-1.76 % 0.04 %
Dividend yield 0 % 0 % 0 %
Volatility factor 89-160 % 174-228 % 151 %
Term 0.51-5 years 0.02 - 4.78 years 0.33 years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Reverse Merger</t>
  </si>
  <si>
    <t>Reverse Merger [Abstract]</t>
  </si>
  <si>
    <t>REVERSE MERGER</t>
  </si>
  <si>
    <t>NOTE 2 - REVERSE MERGER Effective April 29, 2014, NAC entered into a share exchange agreement with LipidViro Tech, Inc. (“LipidViro”), pursuant to which NAC agreed to exchange the outstanding common stock of NAC held by NAC’s shareholders for 23,125,001 shares of common stock (92.5% interest) of LipidViro. For accounting purposes, this transaction is being accounted for as a reverse merger and has been treated as a recapitalization of LipidViro. NAC is considered the accounting acquirer, and the financial statements of the accounting acquirer became the financial statements of the registrant. The historical consolidated financial statements include the operations of the accounting acquirer for all periods presented. The share exchange agreement also required NAC to pay LipidViro’s shareholders additional consideration of $275,000 which was recognized as acquisition expenses in the consolidated statements of operations. On July 15, 2014, LipidViro changed its name to NAC Global Technologies, Inc.</t>
  </si>
  <si>
    <t>Going Concern</t>
  </si>
  <si>
    <t>Going Concern [Abstract]</t>
  </si>
  <si>
    <t>GOING CONCERN</t>
  </si>
  <si>
    <t>NOTE 3 - GOING CONCERN The accompanying financial statements have been prepared on a going concern basis which contemplates the realization of assets and the satisfaction of liabilities in the normal course of business. As shown in the financial statements, during the year December 31, 2015, the Company incurred net losses of $1,752,896 and has a working capital deficit of $3,164,571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consolidated financial statements do not include any adjustment relating to the recoverability and classification of liabilities that might be necessary should the Company be unable to continue as a going concern. The Company is taking certain steps to provide the necessary capital to continue its operations. These steps include, but are not limited to: (1) focus on sales to minimize the need for capital at this stage; (2) raise additional equity or debt financing; and (3) continue focus on reductions in cost where possible.</t>
  </si>
  <si>
    <t>Inventories [Abstract]</t>
  </si>
  <si>
    <t>INVENTORIES</t>
  </si>
  <si>
    <t xml:space="preserve">NOTE 4 - INVENTORIES Inventories at December 31 consist of the following:
2015 2014
Finished goods $ 29,057 $ 30,375
Packaging materials 4,291 4,793
$ 33,348 $ 35,168 </t>
  </si>
  <si>
    <t>Debt</t>
  </si>
  <si>
    <t>Debt [Abstract]</t>
  </si>
  <si>
    <t>DEBT</t>
  </si>
  <si>
    <t>NOTE 5 - DEBT Short-term debt As of December 31, 2015, the Company had a term loan with a third party financial institution for $124,000 with an outstanding balance of $57,844. The note is subject to annual interest of 4.5%. The note is collateralized by all of the assets of NAC and Conic Systems Inc. (“Conic”), an entity owned by the Company’s CEO, and a guarantee issued by the Company’s CEO. $26,856 was repaid on this note during the year ended December 31, 2015 . The outstanding balance under this note was $84,700 as of December 31, 2014. On May 1, 2015, the Company issued a revolving $30,000 note for inventory financing. The note is subject to a 15% annual interest rate and has a term of 120 days. Aggregate borrowings and repayments under this revolving note during the year ended December 31, 2015 were $23,664 and $23,664, respectively. Debt with related parties As of December 31, 2015 and 2014, the Company has an outstanding non-interest bearing loans from its CEO and majority shareholder, amounting to $14,500 and $20,500 respectively. The Company also obtained a loan from a family member of the CEO amounting to $200,000 which is subject to annual interest of 3% and $140,000 and $200,000 is outstanding as of December 31, 2015 and 2014 respectively. Both loans have no stated maturity dates. On January 20, 2014, the Company obtained a non-interest bearing loan from the CEO amounting to $115,000. The loan matured on May 30, 2014 and is currently past due. In May, 2015 the CEO assigned the note to Conic . The outstanding balance under this note was $115,000 as of December 31, 2015 and 2014. In January and April 2014, the Company obtained non-interest bearing loans from a director each amounting to $10,000. The loans have a term of 6 months and the outstanding balance on these loans as of December 31, 2015 and 2014 amounted to $20,000 and are currently past due. In April 2014, the Company issued a note to a director amounting to $25,000. The note is subject to annual interest of 12.5% and a minimum interest of $1,562. The note shall be paid at the earlier of the Company’s receipt of $50,000 in debt or equity funding or 365 days. The outstanding balance on this note as of December 31, 2015 and 2014 amounted to $25,000 and is currently past due. In August 2015, Conic loaned NAC Global Technologies, Inc. $25,000 at zero interest with a maturity date of December 31, 2015. As of December 31, 2015, the full principal amount of the note remains outstanding and is currently past due. Convertible debt The Company issued a 12% convertible note in 2014 for a total amount of $375,000 to a third party which had a term of 1 year and a conversion price of $0.30. On September 23, 2015 the note was amended and restated to a total amount of $438,123 which included accrued interest with a due date of March, 23, 2016. Beginning on October 15, 2015 and on each of the following 6 successive months thereafter, the Company is obligated payments of $5,000 per month. All overdue accrued and unpaid interest is subject to a late fee at an interest rate equal to the lesser of 18% per annum or the maximum rate permitted by applicable law. The Company may prepay the note for the sum of the then outstanding principal amount of the convertible note and guaranteed interest multiplied by 125%. The note includes a reset provision in the conversion price in the event the Company subsequently sells shares at a price lower than $0.30. As a result, the Company determined that the conversion feature of the note qualified for derivative accounting. The fair value of the embedded conversion feature as determined using the Black-Scholes option pricing model amounted to $341,987 which was recognized as a debt discount and amortized over the term of the note. The Company also paid fees to the lender amounting to $10,000 which was also recognized as a debt discount at the note’s 2014 inception and was amortized over the term of the note. Principal payments of $15,000 were made in 2015 and as of December 31, 2015, the note has an outstanding balance of $423,123. In April 2016, the note was further amended to extend the maturity date to December 31, 2018 with monthly payments of $5,000 to start in July 2017. During 2014, the Company issued two 12% notes for a total amount of $100,000 to third parties, which have a one year term and are convertible to common stock beginning four months from the issuance date of the notes or upon an event of default. The conversion price on the notes is equivalent to 70% of the lowest daily VWAP
(volume weighted average price) during the 10 day trading period immediately prior to conversion. The notes contain an embedded derivative but are not recognized until the notes become convertible. Based on the above terms, the Company determined that the conversion feature of the notes do not qualify for derivative accounting as of December 31, 2014. The Company is obligated to pay the principal amount and accrued interest on the date of its planned public offering. In connection with the notes, the Company issued 25,000 common shares to the note holders with a relative fair value of $24,421 which was recognized as a discount to the notes. The Company also issued 2,500 common shares with a fair value of $3,250 and paid $12,000 fees both of which were recognized as deferred financing fees. The debt discount and deferred financing fees were amortized over the term of the note. On January 13, 2015, these notes were amended to increase the interest rate from 12% to 15% and 25,000 additional shares of common stock were issued in connection with the modification. The modification was deemed substantial and was accounted for as a debt extinguishment under ASC 470. The fair value of the additional shares issued, including the unamortized debt discount and deferred financing fees, at the date of modification totaling to $34,878 was recognized as a loss on debt extinguishment. These two notes also became convertible in 2015. Due to the variable conversion rate on the notes, the embedded conversion feature qualified for derivative accounting. The fair value of the embedded conversion option of $88,419 was recognized as a debt discount and amortized over the term of the note. These notes were converted to equity in 2015 and as December 31, 2015 have zero outstanding balances. See also Note 6. During 2014, the Company issued two 8% convertible notes to a third party for a total amount of $93,000 with a term of one year and are convertible to common stock beginning six months from the issuance of the date of the notes or upon event of default. The conversion price is equivalent to 70% of the averages of the lowest five (5) closing bid prices during the 10 day trading period immediately prior to conversion. In the event of default, the Company is obligated to pay 150% of the sum of the then due outstanding principal plus any unpaid and outstanding interest. The notes contain an embedded derivative but are not recognized until the notes become convertible. Based on the above terms, the Company determined the conversion feature of the note do not qualify for derivative accounting as of December 31, 2014. The Company paid debt discount of $23,000 that was amortized over the term of the notes. These notes became convertible in 2015. Due to the variable conversion rate on the notes, the embedded conversion feature qualified for derivative accounting. The fair value of the embedded conversion option of $54,517 was recognized as a debt discount and amortized over the term of the note. During the year ended December 31, 2015, $20,000 of these notes were converted to equity (see Note 6) while the balance of $73,000 was repaid. As December 31, 2015 these notes have zero outstanding balances. On December 22, 2014 the Company issued a 15% note in the amount of $50,000 to a third party, which has a one year term and is convertible to common stock beginning four months from the issuance date of the note or upon an event of default. The conversion price is equivalent to 70% of the lowest daily VWAP (volume weighted average price) during the 10 day trading period immediately prior to conversion. The note contains an embedded derivative but is not recognized until the note becomes convertible. Based on the above terms, the Company determined that the conversion feature of the note does not qualify for derivative accounting as of December 31, 2014. The Company is obligated to pay the principal amount and accrued interest on the date of its planned public offering. In connection with the note, the Company issued 25,000 common shares to the note holder with a relative fair value of $10,159 which was recognized as a discount to the note. The Company also issued 2,500 common shares with a fair value of $1,275 and paid $6,000 fees both of which were recognized as deferred financing fees. The debt discount and deferred financing fees were amortized over the term of the note. This note became convertible in 2015. Due to the variable conversion rate on the note, the embedded conversion feature qualified for derivative accounting. The fair value of the embedded conversion option of $34,858 was recognized as a debt discount and amortized over the term of the note. The note was converted to equity in 2015 and as December 31, 2015 has an outstanding balance of zero. See also Note 6. On January 8, 2015, the Company issued a 3% original issue discount convertible note to an accredited investor in the amount of $109,000 with a term of one (1) year and a conversion price equal to the lower of $0.50 or 80% of the share price that will be used by the Company in its next share issuance. In connection with the issuance of the note, the Company also issued warrants to purchase 21,800 shares of common stock at an exercise price of $0.63 per share and a term of
two (2) years. The note is subject to annual interest of 12% and the Company was required to prepay six (6) months of interest amounting to $6,000 which is included in the principal amount. Due to the variable conversion rate on the note, the embedded conversion feature and the warrants issued with the note qualified for derivative accounting. The fair value of the embedded conversion option and the warrants including the original issue discount of $3,000 totaled $95,322 was recognized as a discount to the note. The Company also paid deferring financing fees of $9,000. The debt discount and deferred financing fees were amortized over the term of the note. In April 2016, the note was amended to extend the maturity date to December 8, 2018 with monthly interest payments of $1,000 to start in July 2016. In connection with the above notes, the Company also incurred legal costs in 2014 of $44,310 which were deferred and amortized over the term of the notes. Amortization expense during the years ended December 31, 2015 and 2014 for both the debt discount and deferred financing fees amounted to $427,154 and $263,166, respectively. As of December 31, 2015 and 2014, the unamortized discount amounted to $$2,090 and $164,421, respectively.</t>
  </si>
  <si>
    <t>Equity</t>
  </si>
  <si>
    <t>Equity [Abstract]</t>
  </si>
  <si>
    <t>EQUITY</t>
  </si>
  <si>
    <t>NOTE 6 - EQUITY Common stock During the year ended December 31, 2015, the Company issued 700,000 shares of common stock for consulting services. The fair value of the shares amounting to $210,000 was recognized as stock-based compensation expense. On January 13, 2015, the Company issued 25,000 shares of common stock in connection with the modification of two existing convertible notes. The fair value of the shares amounting to $8,750 was recognized as a loss on debt extinguishment. See Note 4. During the year ended December 31, 2015, the Company issued 187,013 shares of common stock in connection with the conversion of $20,000 principal amount of convertible debt. The Company compared the fair value of the shares issued with the carrying value of the notes converted which includes the corresponding unamortized debt discount and the derivative liability at the date of conversion and recognized a loss on debt extinguishment upon conversion amounting to $3,786. On October 9, 2015, the Company closed its previously announced public offering of . at a price to the public of $0.05 per Unit On March 14, 2013, the Company awarded of 360,032 post merger common shares to a director which will vest upon completion of the Company’s planned equity raise. Management determined that the performance condition is probable as of December 31, 2013 and the shares were subsequently issued in April 2014. The shares were valued at $287,500 based on the Company’s stock price, and $215,625 was recognized for the year ended December 31, 2013. The remaining stock compensation expense of $71,875 was recognized during the year ended December 31, 2014. During the year ended December 31, 2014, the Company issued fully vested 195,000 common shares with a fair value of $168,500, to consultants for investor relation and consulting services. During the year ended December 31, 2014, the Company issued 50,000 common shares with the convertible notes and 5,000 common shares as financing fees (see Note 5 During the year ended December 31, 2014, the Company issued 1,875,000 common shares in connection with a reverse merger. (see Note 2). Warrants During the year ended December 31, 2015, the Company issued the following warrants:
· 21,800 warrants with its 3% convertible note. The warrants have an exercise price of $0.50 per share and a term of two years
· 19,000,000 Series A and 9,500,000 Series B warrants in connection with the Company’s Units offering. The Series A warrants have an exercise price of $0.05 per share and a term of five years. The Series B warrants have an exercise price equivalent to 75% of the lowest volume weighted average price (“VWAP”) during the twenty (20) trading days immediately prior to the applicable exercise date and a term of five years. The Series B warrants may only be exercised once all Series A warrants have been exercised.
· 250,000 warrants to the placement agent in connection with the Company’s Units offering. The warrants have an exercise price of $0.06 per share and term of five years. The warrants qualified for derivative accounting and the fair value of the warrants at the date of issuance were either recognized as debt discount or as a charge to additional paid in capital with a corresponding credit to derivative liability (see Note 1). As of December 31, 2015, outstanding warrants totaling to 28,771,800 have a weighted average exercise price of $0.04, a weighted average remaining term of 4.78 years and intrinsic value of $142,500.</t>
  </si>
  <si>
    <t>Related Party Transactions</t>
  </si>
  <si>
    <t>Related Party Transactions [Abstract]</t>
  </si>
  <si>
    <t>RELATED PARTY TRANSACTIONS</t>
  </si>
  <si>
    <t>NOTE 7 - RELATED PARTY TRANSACTIONS On August 24, 2011, the Company entered into a Shareholder Option Sale Agreement (the “Purchase Agreement”) with Mr. Genovese, the Company’s Chief Executive Officer, to acquire all of his shares in Conic at an agreed consideration of $1,200,000, which increases at a rate of 4.875% per year. In connection with the Purchase Agreement, the Company has paid to Mr. Genovese $63,800 as of December 31, 2014. Mr. Genovese refunded the deposit in May 5, 2015 and the Company has no current plans or means to consummate the acquisition of Conic. The Company recognized revenues for products sold to Conic amounting to $13,332 on income statement and Conic also bills the Company for certain expenses related to warehousing, shipping and receiving, packing, quality control, drafting, testing, machining, equipment use, payroll and employee benefits, rent and occupancy costs, advertising, travel expenses and other expenses paid for by Conic on behalf of the Company. Payroll and employee benefits billed to the Company were for personnel who spend a percentage of their time on the Company’s operations. The administrative and warehouse facilities used by the Company are owned by the majority shareholder and the allocable cost related to the use of these facilities are likewise charged to the Company by Conic. For the years ended December 31, 2015 and December 31, 2014, Conic billed the Company fees of $90,576 and 137,548, respectively. The outstanding amount payable to Conic related to the above expenses amounted to $111,358 and $144,646 as of December 31, 2015 and 2014, respectively.</t>
  </si>
  <si>
    <t>Income Taxes</t>
  </si>
  <si>
    <t>Income Taxes [Abstract]</t>
  </si>
  <si>
    <t>INCOME TAXES</t>
  </si>
  <si>
    <t>NOTE 8 - INCOME TAXES Income taxes for the years ended December 31, 2015 and 2014 are summarized as follows:
2015 2014
Current:
Federal $ - $ -
State $ - $ -
Deferred benefit $ (167,973 ) $ (428,282 )
Change in valuation allowance $ 167,973 $ 428,282
Income tax expense $ - $ - Components of the deferred tax assets are presented in the table below. A 100% valuation allowance has been established against the deferred tax assets, as the utilization of the loss carry forward cannot reasonably be assured.
2015 2014
Net operating loss carry forwards $ 895,543 $ 727,765
Valuation allowance (895,543 ) (727,765 )
Net deferred tax assets $ - $ - As of December 31, 2015, NAC has cumulative net operating loss carryforwards (“NOLs”) amounting to $2,238,858 which will begin to expire in 2022. The availability of the Company’s NOLs is subject to limitation if there is a 50% or more positive change in the ownership of the Company’s stock.</t>
  </si>
  <si>
    <t>Subsequent Events</t>
  </si>
  <si>
    <t>Subsequent Events [Abstract]</t>
  </si>
  <si>
    <t>SUBSEQUENT EVENTS</t>
  </si>
  <si>
    <t>NOTE 9 - SUBSEQUENT EVENTS On April 21, 2016 the Company issued 750,000 shares of common stock to a business consultant in connection with a 90 day consulting agreement that commenced on March 17, 2016. On April 25, 2016 the Company amended a 12% Convertible Note originally dated April 29, 2014 with a principal balance of $423,123. The amended terms extend the due date to December 31, 2018; no payments are required until July 23, 2017; therefore, the Company is required to make monthly payments of $5,000; the Note Holder waived voluntary conversion rights until January 1, 2018, and the Note may be repaid in part of in full without any prepayment penalties or fee. On April 26, 2016 the Company a 3% Original Issue Discount Convertible Promissory Notes originally dated January 8, 2015 with a principal balance of $100,000. The amended terms extend the due date to December 8, 2018; the Company is required to make monthly payments of $1,000; the Note Holder waived voluntary conversion rights until January 1, 2018, and the Note may be repaid in part of in full without any prepayment penalties or fee.</t>
  </si>
  <si>
    <t>Business and Summary of Significant Accounting Policies (Policies)</t>
  </si>
  <si>
    <t>Operations</t>
  </si>
  <si>
    <t>Operations NAC Global Technologies, Inc. (referred to herein as the “Company,” “we” and “our”) is an engineering services, R&amp;D, and manufacturing company. We have one wholly owned subsidiary, NAC Drive Systems, Inc., a manufacturer and supplier harmonic gearing technology (“HGT”) that operates in the robotics, automation, and medical industries amongst others. HGT is a premier technology in industries where very high precision, long-life, compactness, light weight, and reliability are important factors. In additional to robotics applications, we see HGT use expanding across multiple industries and geographies including aerospace, energy, and defense. We are partnered with CTKM Beijing Harmonic Drive, LTD., the national supplier of HGT to the China Space Agency. We manufacture our HGT components in Beijing, China, and perform final assembly and quality control in Port Jervis, New York. Our corporate headquarters is located in Jacksonville, Florida.</t>
  </si>
  <si>
    <t>Basis of Presentation</t>
  </si>
  <si>
    <t>Basis of Presentation The accompanying financial statements are prepared in accordance with accounting principles generally accepted in the United States of America.</t>
  </si>
  <si>
    <t>Use of estimates</t>
  </si>
  <si>
    <t>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ash and cash equivalents</t>
  </si>
  <si>
    <t>Cash and cash equivalents For purposes of the statements of cash flows, cash equivalents include all highly liquid investments with original maturities of three months or less.</t>
  </si>
  <si>
    <t>Revenue recognition</t>
  </si>
  <si>
    <t>Revenue recognition All revenue is recognized when persuasive evidence of an arrangement exists, the service or sale is complete, the price is fixed or determinable and collectability is reasonably assured. Revenue from product sales is generally recognized when products are shipped to customers. The Company’s revenues include sales to customers domiciled outside of the United States. Generally, these sales are denominated in U.S. dollars. Deferred revenue arises from amounts received in advance of the culmination of the earnings process and is recognized as revenue in future periods when the applicable revenue recognition criteria have been met. All amounts billed to customers for shipping and handling costs are included in revenues in the consolidated statements of operations.</t>
  </si>
  <si>
    <t>Accounts receivable Accounts receivable arise from the sale of products on trade credit terms and are stated net of an allowance for doubtful accounts. The Company performs ongoing credit evaluations of its customers which may result in the requirement of a deposit before fulfillment of the terms of the sales orders. Accounts are generally considered past due after 30 days. Past due receivables do not accrue interest. An allowance for doubtful accounts is provided for those accounts receivables considered to be uncollectable based on historical experience and management’s evaluation of outstanding receivable amounts at the end of the period. The Company has determined that no allowance for doubtful accounts is required as of December 31, 2015 and 2014.</t>
  </si>
  <si>
    <t>Inventory Inventory consists primarily of purchased finished goods and packaging materials. Inventory costs are determined using the average method and are carried at the lower of cost or net realizable value. Inventory is reviewed periodically for slow-moving and obsolete items.</t>
  </si>
  <si>
    <t>Deferred offering costs</t>
  </si>
  <si>
    <t>Deferred offering costs Deferred offering costs at December 31, 2015 and 2014 include costs incurred from third parties in connection with the Company’s planned equity offering. Such costs will be offset against future proceeds from the sale of shares of common stock arising from such equity offering. At December 31, 2014, deferred offering costs were written off to zero based on management’s assessment that the planned equity offering is not likely to occur.</t>
  </si>
  <si>
    <t>Property and equipment, net</t>
  </si>
  <si>
    <t>Property and equipment, net Property and equipment are stated at cost, net of accumulated depreciation. Depreciation is calculated on the straight-line method over the estimated useful lives of the assets of 2 years. Maintenance and repairs are charged to expense as incurred. Depreciation expense was $559 and $279 for the years ended December 31, 2015 and 2014, respectively.</t>
  </si>
  <si>
    <t>Intangible assets</t>
  </si>
  <si>
    <t>Intangible assets The Company elects to capitalize intangible assets associated with legal costs and fees incurred by the Company in connection with patent applications. Intangible assets were fully written off as of December 31, 2014.</t>
  </si>
  <si>
    <t>Long-lived assets</t>
  </si>
  <si>
    <t>Long-lived assets The Company reviews its long-lived assets for impairment whenever events or circumstances indicate that carrying amounts may not be recoverable. When such events or changes in circumstances occur, the Company recognizes an impairment loss if the undiscounted future cash flows expected to be generated by the asset is less than the carrying value of the related asset. In those circumstances an impairment loss is recorded to adjust the asset to its fair value. Management has determined that no impairment exists as of December 31, 2015 and 2014.</t>
  </si>
  <si>
    <t>Advertising costs</t>
  </si>
  <si>
    <t>Advertising costs Advertising costs are expensed as incurred. Advertising expense was $1,717 and $6,584 for the years ended December 31, 2015 and 2014, respectively.</t>
  </si>
  <si>
    <t>Warranty costs</t>
  </si>
  <si>
    <t>Warranty costs Provisions for estimated warranty and other related costs are recorded in cost of sales at the time of sale and are periodically adjusted to reflect actual experience. The amount of warranty liability accrued reflects management’s best estimate of the expected future cost of honoring Company obligations under the warranty plan. The Company’s estimates are based on historical experience. At December 31, 2015 and 2014 there was no warranty liability accrued.</t>
  </si>
  <si>
    <t>Stock-Based Compensation</t>
  </si>
  <si>
    <t>Stock-Based Compensation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wards given to nonemployees are accounted for under ASC 505 where the awards are valued at earlier of commitment date or completion of servic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follows the provisions of uncertain tax positions as addressed in FASB Accounting Standards Codification (FASB ASC) 740-10-65. These standards require management to perform evaluation of all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to all open tax years, as defined by the various statutes of limitations, for federal and state purposes. The Company is required to file federal and state income tax returns. With limited exceptions, NAC is no longer subject to U.S. federal income tax and state income tax examinations for years before 2009. Management has performed its evaluation of all other income tax positions taken on all open income tax returns and has determined that there were no positions taken that do not meet the “more likely than not” standard. Accordingly, there are no provisions for income taxes, penalties or interest receivable or payable relating to uncertain income tax provisions in the accompanying financial statements. From time to time, NAC may be subject to interest and penalties assessed by various taxing authorities. These amounts have historically been insignificant and are classified as income taxes when they occur.</t>
  </si>
  <si>
    <t>Principles of consolidation</t>
  </si>
  <si>
    <t>Principles of consolidation The consolidated financial statements include the accounts of NAC Global Technologies, Inc. and its wholly-owned subsidiary, NAC Drive Systems, Inc. All intercompany accounts and transactions are eliminated in consolidation.</t>
  </si>
  <si>
    <t>Concentration of risks</t>
  </si>
  <si>
    <t>Concentration of risks The Company maintains its cash primarily in one financial institution. The balance, at times may exceed federally insured limits. The Company has not experienced any losses in such accounts and believes it is not exposed to any significant risk to cash. Three customers accounted for approximately 24%, 16% and 11%, respectively, of the Company’s revenues for the year ended December 31, 2015. Three customers accounted for approximately 34%, 17% and 10%, respectively, of the Company’s revenues for the year ended December 31, 2014. In addition, these customers accounted for 49%
Accounts
Customer % of Total Receivable
Year Ended December 31, 2015 Customer Sales Revenue (AR) % of AR
1 $ 172,019 24 % $ 14,256 16 %
2 $ 114,360 16 % $ - - %
3 $ 75,816 11 % $ 29,592 33 %
$ 362,195 51 % $ 43,848 49 %
Accounts
Customer % of Total Receivable
Year Ended December 31, 2014 Customer Sales Revenue (AR) % of AR
1 $ 222,264 34 % 21,708 24 %
2 $ 111,200 17 % - - %
3 $ 67,392 10 % $ 20,592 22 %
$ 400,856 61 % $ 42,300 46 % The Company sells to both domestic and international customers. For the years ended December 31, 2015 and 2014, revenues generated through transactions with international customers amounted to approximately 30% (16% Hong Kong, 5%
Switzerland, 5% Brazil, 4% other) and 25% (17 % Hong Kong, 3% India, 3% Canada, 2% other) of the Company’s total revenues respectively. NAC currently purchases all of its drive components from one supplier. The loss of this supplier could cause delays and a possible loss of sales which would affect operating results adversely.</t>
  </si>
  <si>
    <t>Fair value measurements</t>
  </si>
  <si>
    <t>Fair value measurements The carrying amounts reported in the consolidated balance sheets for accounts receivable and payables, inventory and debt are a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presents the derivative financial instruments, the Company’s only financial liabilities measured and recorded at fair value on the Company’s consolidated balance sheets on a recurring basis, and their level within the fair value hierarchy as of December 31, 2015 and 2014.
As of December 31, 2015 Amount Level 1 Level 2 Level 3
Embedded conversion derivative liability $ 791,563 - - $ 791,563
Warrant derivatives 1,226,340 - - 1,226,340
$ 2,017,903 $ - $ - $ 2,017,903
As of December 31, 2014 Amount Level 1 Level 2 Level 3
Embedded conversion derivative liability $ $297,215 $ $297,215 The following table provides a summary of the changes in fair value, including net transfers in and/or out, of the derivative financial instruments, measured at fair value on a recurring basis using significant unobservable inputs during the years ended December 31, 2015 and 2014:
Balance at December 31, 2013 $ -
Fair value of embedded conversion derivative liability at issuance 341,897
Unrealized derivative gain included in other expenses 44,682
Balance at December 31, 2014 $ 297,215
Fair value of embedded conversion derivative liability at issuance 1,889,170
Unrealized derivative loss included in other income (expense) 254,969
Fair value of derivative liability associated with debt converted and settled (423,451 )
Balance at December 31, 2015 $ 2,017,903 The fair value of the derivative liability is calculated at the time of issuance and the Company records a derivative liability for the calculated value. The derivative liability is marked to market at each reporting period and changes in the fair value of the derivative liability are recorded in other income (expense) in the consolidated statements of operations. The following are the assumptions used for derivative instruments valued using the Black-Scholes option pricing model:
At December 31, At
At issuance 2015 2014
Market value of stock on measurement date $ 0.06 – 0.41 $ 0.04 $ 0.48
Risk-free interest rate 0.08-1.41 % 0.65-1.76 % 0.04 %
Dividend yield 0 % 0 % 0 %
Volatility factor 89-160 % 174-228 % 151 %
Term 0.51-5 years 0.02 - 4.78 years 0.33 years</t>
  </si>
  <si>
    <t>Recently adopted accounting pronouncements</t>
  </si>
  <si>
    <t>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Business and Summary of Significant Accounting Policies (Tables)</t>
  </si>
  <si>
    <t>Schedule of concentration of accounts receivable</t>
  </si>
  <si>
    <t xml:space="preserve">Accounts
Customer % of Total Receivable
Year Ended December 31, 2015 Customer Sales Revenue (AR) % of AR
1 $ 172,019 24 % $ 14,256 16 %
2 $ 114,360 16 % $ - - %
3 $ 75,816 11 % $ 29,592 33 %
$ 362,195 51 % $ 43,848 49 %
Accounts
Customer % of Total Receivable
Year Ended December 31, 2014 Customer Sales Revenue (AR) % of AR
1 $ 222,264 34 % 21,708 24 %
2 $ 111,200 17 % - - %
3 $ 67,392 10 % $ 20,592 22 %
$ 400,856 61 % $ 42,300 46 % </t>
  </si>
  <si>
    <t>Schedule of derrivative liabilities measured and recorded</t>
  </si>
  <si>
    <t xml:space="preserve">As of December 31, 2015 Amount Level 1 Level 2 Level 3
Embedded conversion derivative liability $ 791,563 - - $ 791,563
Warrant derivatives 1,226,340 - - 1,226,340
$ 2,017,903 $ - $ - $ 2,017,903
As of December 31, 2014 Amount Level 1 Level 2 Level 3
Embedded conversion derivative liability $ $297,215 $ $297,215 </t>
  </si>
  <si>
    <t>Schedule of derrivative liabilities measured and recorded on recurring basis</t>
  </si>
  <si>
    <t>Balance at December 31, 2013 $ -
Fair value of embedded conversion derivative liability at issuance 341,897
Unrealized derivative gain included in other expenses 44,682
Balance at December 31, 2014 $ 297,215
Fair value of embedded conversion derivative liability at issuance 1,889,170
Unrealized derivative loss included in other income (expense) 254,969
Fair value of derivative liability associated with debt converted and settled (423,451 )
Balance at December 31, 2015 $ 2,017,903</t>
  </si>
  <si>
    <t>Schedule of assumptions used for derivative instruments valued using the Black-Scholes option pricing model</t>
  </si>
  <si>
    <t xml:space="preserve">At December 31, At
At issuance 2015 2014
Market value of stock on measurement date $ 0.06 – 0.41 $ 0.04 $ 0.48
Risk-free interest rate 0.08-1.41 % 0.65-1.76 % 0.04 %
Dividend yield 0 % 0 % 0 %
Volatility factor 89-160 % 174-228 % 151 %
Term 0.51-5 years 0.02 - 4.78 years 0.33 years </t>
  </si>
  <si>
    <t>Inventory (Tables)</t>
  </si>
  <si>
    <t>Schedule of inventories</t>
  </si>
  <si>
    <t xml:space="preserve">2015 2014
Finished goods $ 29,057 $ 30,375
Packaging materials 4,291 4,793
$ 33,348 $ 35,168 </t>
  </si>
  <si>
    <t>Income Taxes (Tables)</t>
  </si>
  <si>
    <t>Schedule of components of income tax</t>
  </si>
  <si>
    <t>2015 2014
Current:
Federal $ - $ -
State $ - $ -
Deferred benefit $ (167,973 ) $ (428,282 )
Change in valuation allowance $ 167,973 $ 428,282
Income tax expense $ - $ -</t>
  </si>
  <si>
    <t>Schedule Of components of the deferred tax assets</t>
  </si>
  <si>
    <t xml:space="preserve">2015 2014
Net operating loss carry forwards $ 895,543 $ 727,765
Valuation allowance (895,543 ) (727,765 )
Net deferred tax assets $ - $ - </t>
  </si>
  <si>
    <t>Business and Summary of Significant Accounting Policies (Details) - USD ($)</t>
  </si>
  <si>
    <t>Concentration Risk [Line Items]</t>
  </si>
  <si>
    <t>Accounts Receivable [Member]</t>
  </si>
  <si>
    <t>Concentration Risk, Percentage</t>
  </si>
  <si>
    <t>49.00%</t>
  </si>
  <si>
    <t>46.00%</t>
  </si>
  <si>
    <t>Accounts Receivable [Member] | Customer One [Member]</t>
  </si>
  <si>
    <t>24.00%</t>
  </si>
  <si>
    <t>Accounts Receivable [Member] | Customer Two [Member]</t>
  </si>
  <si>
    <t>16.00%</t>
  </si>
  <si>
    <t>Accounts Receivable [Member] | Customer Three [Member]</t>
  </si>
  <si>
    <t>11.00%</t>
  </si>
  <si>
    <t>Sales Revenue [Member]</t>
  </si>
  <si>
    <t>Customer Sales</t>
  </si>
  <si>
    <t>Sales Revenue [Member] | Customer One [Member]</t>
  </si>
  <si>
    <t>34.00%</t>
  </si>
  <si>
    <t>Sales Revenue [Member] | Customer Two [Member]</t>
  </si>
  <si>
    <t>17.00%</t>
  </si>
  <si>
    <t>Sales Revenue [Member] | Customer Three [Member]</t>
  </si>
  <si>
    <t>10.00%</t>
  </si>
  <si>
    <t>Business and Summary of Significant Accounting Policies (Details 1) - USD ($)</t>
  </si>
  <si>
    <t>Fair Value, Assets and Liabilities Measured on Recurring and Nonrecurring Basis [Line Items]</t>
  </si>
  <si>
    <t>Embedded conversion derivative liability</t>
  </si>
  <si>
    <t>Embedded derivative, fair value of embedded derivative, net</t>
  </si>
  <si>
    <t>Fair Value, Inputs, Level 1 [Member]</t>
  </si>
  <si>
    <t>Fair Value, Inputs, Level 2 [Member]</t>
  </si>
  <si>
    <t>Fair Value, Inputs, Level 3 [Member]</t>
  </si>
  <si>
    <t>Business and Summary of Significant Accounting Policies (Details 2) - USD ($)</t>
  </si>
  <si>
    <t>Balance</t>
  </si>
  <si>
    <t>Fair value of embedded conversion derivative liability at issuance</t>
  </si>
  <si>
    <t>Unrealized derivative gain included in other expenses</t>
  </si>
  <si>
    <t>Unrealized derivative loss included in other income (expense)</t>
  </si>
  <si>
    <t>Fair value of derivative liability associated with debt converted and settled</t>
  </si>
  <si>
    <t>Business and Summary of Significant Accounting Policies (Details 3) - $ / shares</t>
  </si>
  <si>
    <t>Fair Value Measurements, Recurring and Nonrecurring, Valuation Techniques [Line Items]</t>
  </si>
  <si>
    <t>Market value of stock on measurement date</t>
  </si>
  <si>
    <t>Risk-free interest rate</t>
  </si>
  <si>
    <t>0.04%</t>
  </si>
  <si>
    <t>Dividend yield</t>
  </si>
  <si>
    <t>0.00%</t>
  </si>
  <si>
    <t>Volatility factor</t>
  </si>
  <si>
    <t>151.00%</t>
  </si>
  <si>
    <t>Term</t>
  </si>
  <si>
    <t>3 months 29 days</t>
  </si>
  <si>
    <t>Minimum [Member]</t>
  </si>
  <si>
    <t>0.65%</t>
  </si>
  <si>
    <t>174.00%</t>
  </si>
  <si>
    <t>7 days</t>
  </si>
  <si>
    <t>Maximum [Member]</t>
  </si>
  <si>
    <t>1.76%</t>
  </si>
  <si>
    <t>228.00%</t>
  </si>
  <si>
    <t>4 years 9 months 11 days</t>
  </si>
  <si>
    <t>At issuance [Member]</t>
  </si>
  <si>
    <t>At issuance [Member] | Minimum [Member]</t>
  </si>
  <si>
    <t>0.08%</t>
  </si>
  <si>
    <t>89.00%</t>
  </si>
  <si>
    <t>6 months</t>
  </si>
  <si>
    <t>At issuance [Member] | Maximum [Member]</t>
  </si>
  <si>
    <t>1.41%</t>
  </si>
  <si>
    <t>160.00%</t>
  </si>
  <si>
    <t>5 years</t>
  </si>
  <si>
    <t>Business and Summary of Significant Accounting Policies (Details Textual)</t>
  </si>
  <si>
    <t>Dec. 31, 2015USD ($)CustomerSubsidiary</t>
  </si>
  <si>
    <t>Dec. 31, 2014USD ($)</t>
  </si>
  <si>
    <t>Summary Of Significant Accounting Policies (Textual)</t>
  </si>
  <si>
    <t>Advertising cost</t>
  </si>
  <si>
    <t>Numberof consolidated subsidiary | Subsidiary</t>
  </si>
  <si>
    <t>Number of customers | Customer</t>
  </si>
  <si>
    <t>Revenues [Member]</t>
  </si>
  <si>
    <t>30.00%</t>
  </si>
  <si>
    <t>25.00%</t>
  </si>
  <si>
    <t>Revenues [Member] | BRAZIL [Member]</t>
  </si>
  <si>
    <t>5.00%</t>
  </si>
  <si>
    <t>Revenues [Member] | HONG KONG [Member]</t>
  </si>
  <si>
    <t>Revenues [Member] | INDIA [Member]</t>
  </si>
  <si>
    <t>3.00%</t>
  </si>
  <si>
    <t>Revenues [Member] | SWITZERLAND [Member]</t>
  </si>
  <si>
    <t>Revenues [Member] | Other Country [Member]</t>
  </si>
  <si>
    <t>4.00%</t>
  </si>
  <si>
    <t>Sales Revenue [Member] | CANADA [Member]</t>
  </si>
  <si>
    <t>Sales Revenue [Member] | Other Country [Member]</t>
  </si>
  <si>
    <t>2.00%</t>
  </si>
  <si>
    <t>Reverse Merger (Details) - LipidViro Tech, Inc [Member]</t>
  </si>
  <si>
    <t>1 Months Ended</t>
  </si>
  <si>
    <t>Apr. 29, 2014USD ($)shares</t>
  </si>
  <si>
    <t>Reverse Merger (Textual)</t>
  </si>
  <si>
    <t>Reverse merger shares exchanged percentage</t>
  </si>
  <si>
    <t>92.50%</t>
  </si>
  <si>
    <t>Reverse Merger shares exchanged | shares</t>
  </si>
  <si>
    <t>Additional consideration recognized as acquisition expenses | $</t>
  </si>
  <si>
    <t>Reverse merger, description</t>
  </si>
  <si>
    <t>On July 15, 2014 LipidViro changed its name to NAC Global Technologies, Inc.</t>
  </si>
  <si>
    <t>Going Concern (Details) - USD ($)</t>
  </si>
  <si>
    <t>Working capital deficit</t>
  </si>
  <si>
    <t>Inventory (Details) - USD ($)</t>
  </si>
  <si>
    <t>Finished goods</t>
  </si>
  <si>
    <t>Packaging materials</t>
  </si>
  <si>
    <t>Debt (Details) - USD ($)</t>
  </si>
  <si>
    <t>Apr. 25, 2016</t>
  </si>
  <si>
    <t>Oct. 09, 2015</t>
  </si>
  <si>
    <t>Aug. 06, 2015</t>
  </si>
  <si>
    <t>May. 05, 2015</t>
  </si>
  <si>
    <t>Jan. 13, 2015</t>
  </si>
  <si>
    <t>Jan. 08, 2015</t>
  </si>
  <si>
    <t>Dec. 22, 2014</t>
  </si>
  <si>
    <t>Jan. 31, 2014</t>
  </si>
  <si>
    <t>Apr. 30, 2016</t>
  </si>
  <si>
    <t>Apr. 26, 2016</t>
  </si>
  <si>
    <t>Apr. 21, 2016</t>
  </si>
  <si>
    <t>Aug. 31, 2015</t>
  </si>
  <si>
    <t>Aug. 16, 2015</t>
  </si>
  <si>
    <t>May. 31, 2015</t>
  </si>
  <si>
    <t>Apr. 30, 2014</t>
  </si>
  <si>
    <t>Jan. 20, 2014</t>
  </si>
  <si>
    <t>Short-term Debt [Line Items]</t>
  </si>
  <si>
    <t>Term loan with a third party financial institution</t>
  </si>
  <si>
    <t>Line of credit, outstanding balance</t>
  </si>
  <si>
    <t>Interest rate</t>
  </si>
  <si>
    <t>4.50%</t>
  </si>
  <si>
    <t>Amortization of debt discount</t>
  </si>
  <si>
    <t>Issuance of common stock</t>
  </si>
  <si>
    <t>Loss on debt extinguishment upon conversion</t>
  </si>
  <si>
    <t>Debt conversion, debt converted into shares</t>
  </si>
  <si>
    <t>Short term debt outstanding amount</t>
  </si>
  <si>
    <t>Repayments of short-term debt</t>
  </si>
  <si>
    <t>Outstanding balance</t>
  </si>
  <si>
    <t>Payment of deferred offering costs</t>
  </si>
  <si>
    <t>Unamortized discount</t>
  </si>
  <si>
    <t>Subsequent Event [Member]</t>
  </si>
  <si>
    <t>4.25%</t>
  </si>
  <si>
    <t>Maturity date</t>
  </si>
  <si>
    <t>Dec. 31,
		2018</t>
  </si>
  <si>
    <t>Dec. 8,
		2018</t>
  </si>
  <si>
    <t>Issuance of common stock, shares</t>
  </si>
  <si>
    <t>Conic Systems Inc [Member]</t>
  </si>
  <si>
    <t>Due to related parties</t>
  </si>
  <si>
    <t>Short-term Debt [Member]</t>
  </si>
  <si>
    <t>15.00%</t>
  </si>
  <si>
    <t>Revolving short-term debt for inventory financing</t>
  </si>
  <si>
    <t>Term of line of credit</t>
  </si>
  <si>
    <t>120 days</t>
  </si>
  <si>
    <t>Aggregate borrowings and repayments under revolving note</t>
  </si>
  <si>
    <t>Short-term Debt [Member] | Conic Systems Inc [Member]</t>
  </si>
  <si>
    <t>Convertible Debt [Member]</t>
  </si>
  <si>
    <t>12.00%</t>
  </si>
  <si>
    <t>Debt instrument, Term</t>
  </si>
  <si>
    <t>1 year</t>
  </si>
  <si>
    <t>Interest Payable</t>
  </si>
  <si>
    <t>Description of debt instrument</t>
  </si>
  <si>
    <t>Beginning on October 15, 2015 and on each of the following 6 successive months thereafter, the Company is obligated payments of $5,000 per month. All overdue accrued and unpaid interest is subject to a late fee at an interest rate equal to the lesser of 18% per annum or the maximum rate permitted by applicable law. The Company may prepay the note for the sum of the then outstanding principal amount of the convertible note and guaranteed interest multiplied by 125%. The note includes a reset provision in the conversion price in the event the Company subsequently sells shares at a price lower than $0.30.</t>
  </si>
  <si>
    <t>Debt instrument, convertible embedded conversion feature</t>
  </si>
  <si>
    <t>Conversion price</t>
  </si>
  <si>
    <t>Amount of convertible debt</t>
  </si>
  <si>
    <t>Convertible debt, description</t>
  </si>
  <si>
    <t>Conversion price equal to the lower of $0.50 or 80% of the share price that will be used by the Company in its next share issuance.</t>
  </si>
  <si>
    <t>The conversion price on the notes is equivalent to 70% of the lowest daily VWAP (volume weighted average price) during the 10 day trading period immediately prior to conversion.</t>
  </si>
  <si>
    <t>Deferred finance fees</t>
  </si>
  <si>
    <t>Common stock issued, value</t>
  </si>
  <si>
    <t>Accrued interest</t>
  </si>
  <si>
    <t>Warrants issued</t>
  </si>
  <si>
    <t>Exercise price</t>
  </si>
  <si>
    <t>Warrants term</t>
  </si>
  <si>
    <t>2 years</t>
  </si>
  <si>
    <t>Original issue discount amount</t>
  </si>
  <si>
    <t>Principal payments</t>
  </si>
  <si>
    <t>Convertible Debt [Member] | Subsequent Event [Member]</t>
  </si>
  <si>
    <t>Monthly payments</t>
  </si>
  <si>
    <t>8% Convertible Debt [Member]</t>
  </si>
  <si>
    <t>8.00%</t>
  </si>
  <si>
    <t>The conversion price is equivalent to 70% of the averages of the lowest five (5) closing bid prices during the 10 day trading period immediately prior to conversion. In the event of default, the Company is obligated to pay 150% of the sum of the then due outstanding principal plus any unpaid and outstanding interest.</t>
  </si>
  <si>
    <t>Conversion into equity</t>
  </si>
  <si>
    <t>Repayments of convertible debt</t>
  </si>
  <si>
    <t>15% Convertible Debt [Member]</t>
  </si>
  <si>
    <t>The conversion price is equivalent to 70% of the lowest daily VWAP (volume weighted average price) during the 10 day trading period immediately prior to conversion. The note contains an embedded derivative but is not recognized until the note becomes convertible.</t>
  </si>
  <si>
    <t>Debt conversion, converted instrument amount</t>
  </si>
  <si>
    <t>3% Convertible Debt [Member] | Subsequent Event [Member]</t>
  </si>
  <si>
    <t>Monthly interest payment</t>
  </si>
  <si>
    <t>Public Offering [Member] | Convertible Debt [Member]</t>
  </si>
  <si>
    <t>Common stock issued, shares</t>
  </si>
  <si>
    <t>Minimum [Member] | Convertible Debt [Member]</t>
  </si>
  <si>
    <t>Maximum [Member] | Convertible Debt [Member]</t>
  </si>
  <si>
    <t>Chief Executive Officer [Member]</t>
  </si>
  <si>
    <t>May 30,
		2014</t>
  </si>
  <si>
    <t>Chief Executive Officer [Member] | Short-term Debt [Member]</t>
  </si>
  <si>
    <t>Director [Member]</t>
  </si>
  <si>
    <t>12.50%</t>
  </si>
  <si>
    <t>Note issued to director</t>
  </si>
  <si>
    <t>The note shall be paid at the earlier of the Company's receipt of $50,000 in debt or equity funding or 365 days.</t>
  </si>
  <si>
    <t>Cheif Executive Officer Family [Member]</t>
  </si>
  <si>
    <t>Equity (Details) - USD ($)</t>
  </si>
  <si>
    <t>May. 07, 2015</t>
  </si>
  <si>
    <t>May. 04, 2015</t>
  </si>
  <si>
    <t>Mar. 14, 2013</t>
  </si>
  <si>
    <t>Dec. 31, 2013</t>
  </si>
  <si>
    <t>Class of Stock [Line Items]</t>
  </si>
  <si>
    <t>Share-based Compensation</t>
  </si>
  <si>
    <t>Issued warrants description</t>
  </si>
  <si>
    <t>During the year ended December 31, 2015, the Company issued the following warrants:
· 21,800 warrants with its 3% convertible note. The warrants have an exercise price of $0.50 per share and a term of two years
· 19,000,000 Series A and 9,500,000 Series B warrants in connection with the Company’s Units offering. The Series A warrants have an exercise price of $0.05 per share and a term of five years. The Series B warrants have an exercise price equivalent to 75% of the lowest volume weighted average price (“VWAP”) during the twenty (20) trading days immediately prior to the applicable exercise date and a term of five years. The Series B warrants may only be exercised once all Series A warrants have been exercised.
· 250,000 warrants to the placement agent in connection with the Company’s Units offering. The warrants have an exercise price of $0.06 per share and term of five years. The warrants qualified for derivative accounting and the fair value of the warrants at the date of issuance were either recognized as debt discount or as a charge to additional paid in capital with a corresponding credit to derivative liability (see Note 1). As of December 31, 2015, outstanding warrants totaling to 28,771,800 have a weighted average exercise price of $0.04, a weighted average remaining term of 4.78 years and intrinsic value of $142,500.</t>
  </si>
  <si>
    <t>Proceeds from issuance of common stock</t>
  </si>
  <si>
    <t>Sale of stock shares issued</t>
  </si>
  <si>
    <t>convertible notes</t>
  </si>
  <si>
    <t>Recognized as a loss on debt</t>
  </si>
  <si>
    <t>Debt instrument, periodic payment, principal</t>
  </si>
  <si>
    <t>Extinguishment of debt, amount</t>
  </si>
  <si>
    <t>Unpaid interest</t>
  </si>
  <si>
    <t>Consutling Services [Member]</t>
  </si>
  <si>
    <t>Common Stock [Member]</t>
  </si>
  <si>
    <t>Issuance of common stock in connection with post merger</t>
  </si>
  <si>
    <t>Compensation expense</t>
  </si>
  <si>
    <t>IPO [Member]</t>
  </si>
  <si>
    <t>Sale of stock public price per unit</t>
  </si>
  <si>
    <t>Cash From Investors For Expenses Payable</t>
  </si>
  <si>
    <t>placement agent fees payable</t>
  </si>
  <si>
    <t>Stock Issued During Period, Shares, Conversion of Units</t>
  </si>
  <si>
    <t>Public offering, Description</t>
  </si>
  <si>
    <t>Each Unit consisting of one share of common stock, par value $0.001 per share, two Series A Warrants each to purchase one share of common stock and one Series B warrant to purchase one share of common stock.</t>
  </si>
  <si>
    <t>Related Party Transactions (Details) - USD ($)</t>
  </si>
  <si>
    <t>Aug. 24, 2011</t>
  </si>
  <si>
    <t>Related Party Transaction [Line Items]</t>
  </si>
  <si>
    <t>CEO [Member]</t>
  </si>
  <si>
    <t>Consideration received transaction</t>
  </si>
  <si>
    <t>Purchase price increases rate</t>
  </si>
  <si>
    <t>4.875%</t>
  </si>
  <si>
    <t>Recognize revenues</t>
  </si>
  <si>
    <t>Outstanding payable</t>
  </si>
  <si>
    <t>Conic Systems Inc [Member] | Rent Option [Member]</t>
  </si>
  <si>
    <t>Monthly fee</t>
  </si>
  <si>
    <t>Mr. Genovese [Member]</t>
  </si>
  <si>
    <t>Income Taxes (Details) - USD ($)</t>
  </si>
  <si>
    <t>Current:</t>
  </si>
  <si>
    <t>Federal</t>
  </si>
  <si>
    <t>State</t>
  </si>
  <si>
    <t>Deferred benefit</t>
  </si>
  <si>
    <t>Change in valuation allowance</t>
  </si>
  <si>
    <t>Income tax expense</t>
  </si>
  <si>
    <t>Income Taxes (Details 1) - USD ($)</t>
  </si>
  <si>
    <t>Net operating loss carry forwards</t>
  </si>
  <si>
    <t>Valuation allowance</t>
  </si>
  <si>
    <t>Net deferred tax assets</t>
  </si>
  <si>
    <t>Income Taxes (Details Textual)</t>
  </si>
  <si>
    <t>Dec. 31, 2015USD ($)</t>
  </si>
  <si>
    <t>Deferred tax assets valuation allowance</t>
  </si>
  <si>
    <t>100.00%</t>
  </si>
  <si>
    <t>Cumulative net operating loss carryforwards</t>
  </si>
  <si>
    <t>Expiration Date</t>
  </si>
  <si>
    <t>Dec. 31,
		2022</t>
  </si>
  <si>
    <t>Operating loss carryforwards, limitations on use</t>
  </si>
  <si>
    <t>The availability of the Company's NOLs is subject to limitation if there is a 50% or more positive change in the ownership of the Company's stock.</t>
  </si>
  <si>
    <t>Subsequent Events (Details) - Subsequent Event [Member] - USD ($)</t>
  </si>
  <si>
    <t>Subsequent Event [Line Items]</t>
  </si>
  <si>
    <t>Number of common stock issue</t>
  </si>
  <si>
    <t>Original issue discount convertible</t>
  </si>
  <si>
    <t>Default principle balance</t>
  </si>
  <si>
    <t>Convertible note originally dated</t>
  </si>
  <si>
    <t>Apr. 29,
		2014</t>
  </si>
  <si>
    <t>Jan. 8,
		2015</t>
  </si>
  <si>
    <t>Maturity date convertible note</t>
  </si>
  <si>
    <t>Convertible note principal bal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673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0</v>
      </c>
    </row>
    <row spans="1:4" r="17">
      <c t="s" s="4" r="A17">
        <v>28</v>
      </c>
      <c t="n" s="6" r="C17">
        <v>3566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6</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7"/>
    <col customWidth="1" max="2" min="2" width="80"/>
  </cols>
  <sheetData>
    <row spans="1:2" r="1">
      <c t="s" s="1" r="A1">
        <v>193</v>
      </c>
      <c t="s" s="2" r="B1">
        <v>1</v>
      </c>
    </row>
    <row spans="1:2" r="2">
      <c t="s" s="2" r="B2">
        <v>2</v>
      </c>
    </row>
    <row spans="1:2" r="3">
      <c t="s" s="3" r="A3">
        <v>159</v>
      </c>
    </row>
    <row spans="1:2" r="4">
      <c t="s" s="4" r="A4">
        <v>194</v>
      </c>
      <c t="s" s="4" r="B4">
        <v>195</v>
      </c>
    </row>
    <row spans="1:2" r="5">
      <c t="s" s="4" r="A5">
        <v>196</v>
      </c>
      <c t="s" s="4" r="B5">
        <v>197</v>
      </c>
    </row>
    <row spans="1:2" r="6">
      <c t="s" s="4" r="A6">
        <v>198</v>
      </c>
      <c t="s" s="4" r="B6">
        <v>199</v>
      </c>
    </row>
    <row spans="1:2" r="7">
      <c t="s" s="4" r="A7">
        <v>200</v>
      </c>
      <c t="s" s="4" r="B7">
        <v>201</v>
      </c>
    </row>
    <row spans="1:2" r="8">
      <c t="s" s="4" r="A8">
        <v>202</v>
      </c>
      <c t="s" s="4" r="B8">
        <v>203</v>
      </c>
    </row>
    <row spans="1:2" r="9">
      <c t="s" s="4" r="A9">
        <v>33</v>
      </c>
      <c t="s" s="4" r="B9">
        <v>204</v>
      </c>
    </row>
    <row spans="1:2" r="10">
      <c t="s" s="4" r="A10">
        <v>126</v>
      </c>
      <c t="s" s="4" r="B10">
        <v>205</v>
      </c>
    </row>
    <row spans="1:2" r="11">
      <c t="s" s="4" r="A11">
        <v>206</v>
      </c>
      <c t="s" s="4" r="B11">
        <v>207</v>
      </c>
    </row>
    <row spans="1:2" r="12">
      <c t="s" s="4" r="A12">
        <v>208</v>
      </c>
      <c t="s" s="4" r="B12">
        <v>209</v>
      </c>
    </row>
    <row spans="1:2" r="13">
      <c t="s" s="4" r="A13">
        <v>210</v>
      </c>
      <c t="s" s="4" r="B13">
        <v>211</v>
      </c>
    </row>
    <row spans="1:2" r="14">
      <c t="s" s="4" r="A14">
        <v>212</v>
      </c>
      <c t="s" s="4" r="B14">
        <v>213</v>
      </c>
    </row>
    <row spans="1:2" r="15">
      <c t="s" s="4" r="A15">
        <v>214</v>
      </c>
      <c t="s" s="4" r="B15">
        <v>215</v>
      </c>
    </row>
    <row spans="1:2" r="16">
      <c t="s" s="4" r="A16">
        <v>216</v>
      </c>
      <c t="s" s="4" r="B16">
        <v>217</v>
      </c>
    </row>
    <row spans="1:2" r="17">
      <c t="s" s="4" r="A17">
        <v>218</v>
      </c>
      <c t="s" s="4" r="B17">
        <v>219</v>
      </c>
    </row>
    <row spans="1:2" r="18">
      <c t="s" s="4" r="A18">
        <v>185</v>
      </c>
      <c t="s" s="4" r="B18">
        <v>220</v>
      </c>
    </row>
    <row spans="1:2" r="19">
      <c t="s" s="4" r="A19">
        <v>221</v>
      </c>
      <c t="s" s="4" r="B19">
        <v>222</v>
      </c>
    </row>
    <row spans="1:2" r="20">
      <c t="s" s="4" r="A20">
        <v>223</v>
      </c>
      <c t="s" s="4" r="B20">
        <v>224</v>
      </c>
    </row>
    <row spans="1:2" r="21">
      <c t="s" s="4" r="A21">
        <v>225</v>
      </c>
      <c t="s" s="4" r="B21">
        <v>226</v>
      </c>
    </row>
    <row spans="1:2" r="22">
      <c t="s" s="4" r="A22">
        <v>227</v>
      </c>
      <c t="s" s="4" r="B22">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59</v>
      </c>
    </row>
    <row spans="1:2" r="4">
      <c t="s" s="4" r="A4">
        <v>230</v>
      </c>
      <c t="s" s="4" r="B4">
        <v>231</v>
      </c>
    </row>
    <row spans="1:2" r="5">
      <c t="s" s="4" r="A5">
        <v>232</v>
      </c>
      <c t="s" s="4" r="B5">
        <v>233</v>
      </c>
    </row>
    <row spans="1:2" r="6">
      <c t="s" s="4" r="A6">
        <v>234</v>
      </c>
      <c t="s" s="4" r="B6">
        <v>235</v>
      </c>
    </row>
    <row spans="1:2" r="7">
      <c t="s" s="4" r="A7">
        <v>236</v>
      </c>
      <c t="s" s="4" r="B7">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8</v>
      </c>
      <c t="s" s="2" r="B1">
        <v>1</v>
      </c>
    </row>
    <row spans="1:2" r="2">
      <c t="s" s="2" r="B2">
        <v>2</v>
      </c>
    </row>
    <row spans="1:2" r="3">
      <c t="s" s="3" r="A3">
        <v>170</v>
      </c>
    </row>
    <row spans="1:2" r="4">
      <c t="s" s="4" r="A4">
        <v>239</v>
      </c>
      <c t="s" s="4" r="B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41</v>
      </c>
      <c t="s" s="2" r="B1">
        <v>1</v>
      </c>
    </row>
    <row spans="1:2" r="2">
      <c t="s" s="2" r="B2">
        <v>2</v>
      </c>
    </row>
    <row spans="1:2" r="3">
      <c t="s" s="3" r="A3">
        <v>186</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6674</v>
      </c>
      <c t="n" s="7" r="C3">
        <v>8224</v>
      </c>
    </row>
    <row spans="1:3" r="4">
      <c t="s" s="4" r="A4">
        <v>33</v>
      </c>
      <c t="n" s="6" r="B4">
        <v>88150</v>
      </c>
      <c t="n" s="6" r="C4">
        <v>67031</v>
      </c>
    </row>
    <row spans="1:3" r="5">
      <c t="s" s="4" r="A5">
        <v>34</v>
      </c>
      <c t="n" s="6" r="C5">
        <v>24449</v>
      </c>
    </row>
    <row spans="1:3" r="6">
      <c t="s" s="4" r="A6">
        <v>35</v>
      </c>
      <c t="n" s="7" r="B6">
        <v>33348</v>
      </c>
      <c t="n" s="6" r="C6">
        <v>35168</v>
      </c>
    </row>
    <row spans="1:3" r="7">
      <c t="s" s="4" r="A7">
        <v>36</v>
      </c>
      <c t="s" s="4" r="B7">
        <v>37</v>
      </c>
      <c t="n" s="7" r="C7">
        <v>10500</v>
      </c>
    </row>
    <row spans="1:3" r="8">
      <c t="s" s="4" r="A8">
        <v>38</v>
      </c>
      <c t="n" s="7" r="B8">
        <v>1500</v>
      </c>
      <c t="s" s="4" r="C8">
        <v>37</v>
      </c>
    </row>
    <row spans="1:3" r="9">
      <c t="s" s="4" r="A9">
        <v>39</v>
      </c>
      <c t="s" s="4" r="B9">
        <v>37</v>
      </c>
      <c t="s" s="4" r="C9">
        <v>37</v>
      </c>
    </row>
    <row spans="1:3" r="10">
      <c t="s" s="4" r="A10">
        <v>40</v>
      </c>
      <c t="s" s="4" r="B10">
        <v>37</v>
      </c>
      <c t="n" s="7" r="C10">
        <v>48725</v>
      </c>
    </row>
    <row spans="1:3" r="11">
      <c t="s" s="4" r="A11">
        <v>41</v>
      </c>
      <c t="n" s="7" r="B11">
        <v>139672</v>
      </c>
      <c t="n" s="6" r="C11">
        <v>194097</v>
      </c>
    </row>
    <row spans="1:3" r="12">
      <c t="s" s="4" r="A12">
        <v>42</v>
      </c>
      <c t="n" s="7" r="B12">
        <v>838</v>
      </c>
      <c t="n" s="6" r="C12">
        <v>1397</v>
      </c>
    </row>
    <row spans="1:3" r="13">
      <c t="s" s="4" r="A13">
        <v>43</v>
      </c>
      <c t="s" s="4" r="B13">
        <v>37</v>
      </c>
      <c t="n" s="6" r="C13">
        <v>63800</v>
      </c>
    </row>
    <row spans="1:3" r="14">
      <c t="s" s="4" r="A14">
        <v>44</v>
      </c>
      <c t="n" s="7" r="B14">
        <v>140510</v>
      </c>
      <c t="n" s="6" r="C14">
        <v>259294</v>
      </c>
    </row>
    <row spans="1:3" r="15">
      <c t="s" s="3" r="A15">
        <v>45</v>
      </c>
    </row>
    <row spans="1:3" r="16">
      <c t="s" s="4" r="A16">
        <v>46</v>
      </c>
      <c t="n" s="6" r="B16">
        <v>648983</v>
      </c>
      <c t="n" s="6" r="C16">
        <v>390578</v>
      </c>
    </row>
    <row spans="1:3" r="17">
      <c t="s" s="4" r="A17">
        <v>47</v>
      </c>
      <c t="n" s="6" r="B17">
        <v>111358</v>
      </c>
      <c t="n" s="7" r="C17">
        <v>144646</v>
      </c>
    </row>
    <row spans="1:3" r="18">
      <c t="s" s="4" r="A18">
        <v>48</v>
      </c>
      <c t="n" s="6" r="B18">
        <v>29552</v>
      </c>
      <c t="s" s="4" r="C18">
        <v>37</v>
      </c>
    </row>
    <row spans="1:3" r="19">
      <c t="s" s="4" r="A19">
        <v>49</v>
      </c>
      <c t="n" s="6" r="B19">
        <v>99103</v>
      </c>
      <c t="n" s="7" r="C19">
        <v>129145</v>
      </c>
    </row>
    <row spans="1:3" r="20">
      <c t="s" s="4" r="A20">
        <v>50</v>
      </c>
      <c t="n" s="7" r="B20">
        <v>57844</v>
      </c>
      <c t="n" s="6" r="C20">
        <v>84700</v>
      </c>
    </row>
    <row spans="1:3" r="21">
      <c t="s" s="4" r="A21">
        <v>51</v>
      </c>
      <c t="s" s="4" r="B21">
        <v>37</v>
      </c>
      <c t="n" s="6" r="C21">
        <v>453579</v>
      </c>
    </row>
    <row spans="1:3" r="22">
      <c t="s" s="4" r="A22">
        <v>52</v>
      </c>
      <c t="n" s="7" r="B22">
        <v>339500</v>
      </c>
      <c t="n" s="6" r="C22">
        <v>380500</v>
      </c>
    </row>
    <row spans="1:3" r="23">
      <c t="s" s="4" r="A23">
        <v>53</v>
      </c>
      <c t="n" s="6" r="B23">
        <v>2017903</v>
      </c>
      <c t="n" s="6" r="C23">
        <v>297215</v>
      </c>
    </row>
    <row spans="1:3" r="24">
      <c t="s" s="4" r="A24">
        <v>54</v>
      </c>
      <c t="n" s="6" r="B24">
        <v>3304243</v>
      </c>
      <c t="n" s="7" r="C24">
        <v>1880363</v>
      </c>
    </row>
    <row spans="1:3" r="25">
      <c t="s" s="4" r="A25">
        <v>55</v>
      </c>
      <c t="n" s="6" r="B25">
        <v>521033</v>
      </c>
      <c t="s" s="4" r="C25">
        <v>37</v>
      </c>
    </row>
    <row spans="1:3" r="26">
      <c t="s" s="4" r="A26">
        <v>56</v>
      </c>
      <c t="n" s="6" r="B26">
        <v>3825276</v>
      </c>
      <c t="n" s="7" r="C26">
        <v>1880363</v>
      </c>
    </row>
    <row spans="1:3" r="27">
      <c t="s" s="3" r="A27">
        <v>57</v>
      </c>
    </row>
    <row spans="1:3" r="28">
      <c t="s" s="4" r="A28">
        <v>58</v>
      </c>
      <c t="n" s="6" r="B28">
        <v>35662</v>
      </c>
      <c t="n" s="6" r="C28">
        <v>25250</v>
      </c>
    </row>
    <row spans="1:3" r="29">
      <c t="s" s="4" r="A29">
        <v>59</v>
      </c>
      <c t="n" s="6" r="B29">
        <v>289892</v>
      </c>
      <c t="n" s="6" r="C29">
        <v>611105</v>
      </c>
    </row>
    <row spans="1:3" r="30">
      <c t="s" s="4" r="A30">
        <v>60</v>
      </c>
      <c t="n" s="6" r="B30">
        <v>-4010320</v>
      </c>
      <c t="n" s="6" r="C30">
        <v>-2257424</v>
      </c>
    </row>
    <row spans="1:3" r="31">
      <c t="s" s="4" r="A31">
        <v>61</v>
      </c>
      <c t="n" s="6" r="B31">
        <v>-3684766</v>
      </c>
      <c t="n" s="6" r="C31">
        <v>-1621069</v>
      </c>
    </row>
    <row spans="1:3" r="32">
      <c t="s" s="4" r="A32">
        <v>62</v>
      </c>
      <c t="n" s="7" r="B32">
        <v>140510</v>
      </c>
      <c t="n" s="7" r="C32">
        <v>2592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246</v>
      </c>
      <c t="s" s="2" r="B1">
        <v>1</v>
      </c>
    </row>
    <row spans="1:3" r="2">
      <c t="s" s="2" r="B2">
        <v>2</v>
      </c>
      <c t="s" s="2" r="C2">
        <v>30</v>
      </c>
    </row>
    <row spans="1:3" r="3">
      <c t="s" s="3" r="A3">
        <v>247</v>
      </c>
    </row>
    <row spans="1:3" r="4">
      <c t="s" s="4" r="A4">
        <v>33</v>
      </c>
      <c t="n" s="7" r="B4">
        <v>88150</v>
      </c>
      <c t="n" s="7" r="C4">
        <v>67031</v>
      </c>
    </row>
    <row spans="1:3" r="5">
      <c t="s" s="4" r="A5">
        <v>248</v>
      </c>
    </row>
    <row spans="1:3" r="6">
      <c t="s" s="3" r="A6">
        <v>247</v>
      </c>
    </row>
    <row spans="1:3" r="7">
      <c t="s" s="4" r="A7">
        <v>33</v>
      </c>
      <c t="n" s="7" r="B7">
        <v>43848</v>
      </c>
      <c t="n" s="7" r="C7">
        <v>42300</v>
      </c>
    </row>
    <row spans="1:3" r="8">
      <c t="s" s="4" r="A8">
        <v>249</v>
      </c>
      <c t="s" s="4" r="B8">
        <v>250</v>
      </c>
      <c t="s" s="4" r="C8">
        <v>251</v>
      </c>
    </row>
    <row spans="1:3" r="9">
      <c t="s" s="4" r="A9">
        <v>252</v>
      </c>
    </row>
    <row spans="1:3" r="10">
      <c t="s" s="3" r="A10">
        <v>247</v>
      </c>
    </row>
    <row spans="1:3" r="11">
      <c t="s" s="4" r="A11">
        <v>33</v>
      </c>
      <c t="n" s="7" r="B11">
        <v>14256</v>
      </c>
      <c t="n" s="7" r="C11">
        <v>21708</v>
      </c>
    </row>
    <row spans="1:3" r="12">
      <c t="s" s="4" r="A12">
        <v>249</v>
      </c>
      <c t="s" s="4" r="B12">
        <v>253</v>
      </c>
    </row>
    <row spans="1:3" r="13">
      <c t="s" s="4" r="A13">
        <v>254</v>
      </c>
    </row>
    <row spans="1:3" r="14">
      <c t="s" s="3" r="A14">
        <v>247</v>
      </c>
    </row>
    <row spans="1:3" r="15">
      <c t="s" s="4" r="A15">
        <v>33</v>
      </c>
      <c t="s" s="4" r="B15">
        <v>37</v>
      </c>
      <c t="s" s="4" r="C15">
        <v>37</v>
      </c>
    </row>
    <row spans="1:3" r="16">
      <c t="s" s="4" r="A16">
        <v>249</v>
      </c>
      <c t="s" s="4" r="B16">
        <v>255</v>
      </c>
    </row>
    <row spans="1:3" r="17">
      <c t="s" s="4" r="A17">
        <v>256</v>
      </c>
    </row>
    <row spans="1:3" r="18">
      <c t="s" s="3" r="A18">
        <v>247</v>
      </c>
    </row>
    <row spans="1:3" r="19">
      <c t="s" s="4" r="A19">
        <v>33</v>
      </c>
      <c t="n" s="7" r="B19">
        <v>29592</v>
      </c>
      <c t="n" s="7" r="C19">
        <v>20592</v>
      </c>
    </row>
    <row spans="1:3" r="20">
      <c t="s" s="4" r="A20">
        <v>249</v>
      </c>
      <c t="s" s="4" r="B20">
        <v>257</v>
      </c>
    </row>
    <row spans="1:3" r="21">
      <c t="s" s="4" r="A21">
        <v>258</v>
      </c>
    </row>
    <row spans="1:3" r="22">
      <c t="s" s="3" r="A22">
        <v>247</v>
      </c>
    </row>
    <row spans="1:3" r="23">
      <c t="s" s="4" r="A23">
        <v>259</v>
      </c>
      <c t="n" s="7" r="B23">
        <v>362195</v>
      </c>
      <c t="n" s="6" r="C23">
        <v>400856</v>
      </c>
    </row>
    <row spans="1:3" r="24">
      <c t="s" s="4" r="A24">
        <v>260</v>
      </c>
    </row>
    <row spans="1:3" r="25">
      <c t="s" s="3" r="A25">
        <v>247</v>
      </c>
    </row>
    <row spans="1:3" r="26">
      <c t="s" s="4" r="A26">
        <v>259</v>
      </c>
      <c t="n" s="6" r="B26">
        <v>172019</v>
      </c>
      <c t="n" s="7" r="C26">
        <v>222264</v>
      </c>
    </row>
    <row spans="1:3" r="27">
      <c t="s" s="4" r="A27">
        <v>249</v>
      </c>
      <c t="s" s="4" r="C27">
        <v>261</v>
      </c>
    </row>
    <row spans="1:3" r="28">
      <c t="s" s="4" r="A28">
        <v>262</v>
      </c>
    </row>
    <row spans="1:3" r="29">
      <c t="s" s="3" r="A29">
        <v>247</v>
      </c>
    </row>
    <row spans="1:3" r="30">
      <c t="s" s="4" r="A30">
        <v>259</v>
      </c>
      <c t="n" s="6" r="B30">
        <v>114360</v>
      </c>
      <c t="n" s="7" r="C30">
        <v>111200</v>
      </c>
    </row>
    <row spans="1:3" r="31">
      <c t="s" s="4" r="A31">
        <v>249</v>
      </c>
      <c t="s" s="4" r="C31">
        <v>263</v>
      </c>
    </row>
    <row spans="1:3" r="32">
      <c t="s" s="4" r="A32">
        <v>264</v>
      </c>
    </row>
    <row spans="1:3" r="33">
      <c t="s" s="3" r="A33">
        <v>247</v>
      </c>
    </row>
    <row spans="1:3" r="34">
      <c t="s" s="4" r="A34">
        <v>259</v>
      </c>
      <c t="n" s="7" r="B34">
        <v>75816</v>
      </c>
      <c t="n" s="7" r="C34">
        <v>67392</v>
      </c>
    </row>
    <row spans="1:3" r="35">
      <c t="s" s="4" r="A35">
        <v>249</v>
      </c>
      <c t="s" s="4" r="C35">
        <v>26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6</v>
      </c>
      <c t="s" s="2" r="B1">
        <v>2</v>
      </c>
      <c t="s" s="2" r="C1">
        <v>30</v>
      </c>
    </row>
    <row spans="1:3" r="2">
      <c t="s" s="3" r="A2">
        <v>267</v>
      </c>
    </row>
    <row spans="1:3" r="3">
      <c t="s" s="4" r="A3">
        <v>268</v>
      </c>
      <c t="n" s="7" r="B3">
        <v>791563</v>
      </c>
      <c t="n" s="7" r="C3">
        <v>297215</v>
      </c>
    </row>
    <row spans="1:3" r="4">
      <c t="s" s="4" r="A4">
        <v>110</v>
      </c>
      <c t="n" s="6" r="B4">
        <v>1226340</v>
      </c>
    </row>
    <row spans="1:3" r="5">
      <c t="s" s="4" r="A5">
        <v>269</v>
      </c>
      <c t="n" s="7" r="B5">
        <v>2017903</v>
      </c>
    </row>
    <row spans="1:3" r="6">
      <c t="s" s="4" r="A6">
        <v>270</v>
      </c>
    </row>
    <row spans="1:3" r="7">
      <c t="s" s="3" r="A7">
        <v>267</v>
      </c>
    </row>
    <row spans="1:3" r="8">
      <c t="s" s="4" r="A8">
        <v>268</v>
      </c>
      <c t="s" s="4" r="B8">
        <v>37</v>
      </c>
      <c t="s" s="4" r="C8">
        <v>37</v>
      </c>
    </row>
    <row spans="1:3" r="9">
      <c t="s" s="4" r="A9">
        <v>110</v>
      </c>
      <c t="s" s="4" r="B9">
        <v>37</v>
      </c>
    </row>
    <row spans="1:3" r="10">
      <c t="s" s="4" r="A10">
        <v>269</v>
      </c>
      <c t="s" s="4" r="B10">
        <v>37</v>
      </c>
    </row>
    <row spans="1:3" r="11">
      <c t="s" s="4" r="A11">
        <v>271</v>
      </c>
    </row>
    <row spans="1:3" r="12">
      <c t="s" s="3" r="A12">
        <v>267</v>
      </c>
    </row>
    <row spans="1:3" r="13">
      <c t="s" s="4" r="A13">
        <v>268</v>
      </c>
      <c t="s" s="4" r="B13">
        <v>37</v>
      </c>
      <c t="s" s="4" r="C13">
        <v>37</v>
      </c>
    </row>
    <row spans="1:3" r="14">
      <c t="s" s="4" r="A14">
        <v>110</v>
      </c>
      <c t="s" s="4" r="B14">
        <v>37</v>
      </c>
    </row>
    <row spans="1:3" r="15">
      <c t="s" s="4" r="A15">
        <v>269</v>
      </c>
      <c t="s" s="4" r="B15">
        <v>37</v>
      </c>
    </row>
    <row spans="1:3" r="16">
      <c t="s" s="4" r="A16">
        <v>272</v>
      </c>
    </row>
    <row spans="1:3" r="17">
      <c t="s" s="3" r="A17">
        <v>267</v>
      </c>
    </row>
    <row spans="1:3" r="18">
      <c t="s" s="4" r="A18">
        <v>268</v>
      </c>
      <c t="n" s="7" r="B18">
        <v>2017903</v>
      </c>
      <c t="n" s="7" r="C18">
        <v>297215</v>
      </c>
    </row>
    <row spans="1:3" r="19">
      <c t="s" s="4" r="A19">
        <v>110</v>
      </c>
      <c t="n" s="6" r="B19">
        <v>1226340000</v>
      </c>
    </row>
    <row spans="1:3" r="20">
      <c t="s" s="4" r="A20">
        <v>269</v>
      </c>
      <c t="n" s="7" r="B20">
        <v>2017903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273</v>
      </c>
      <c t="s" s="2" r="B1">
        <v>1</v>
      </c>
    </row>
    <row spans="1:3" r="2">
      <c t="s" s="2" r="B2">
        <v>2</v>
      </c>
      <c t="s" s="2" r="C2">
        <v>30</v>
      </c>
    </row>
    <row spans="1:3" r="3">
      <c t="s" s="3" r="A3">
        <v>159</v>
      </c>
    </row>
    <row spans="1:3" r="4">
      <c t="s" s="4" r="A4">
        <v>274</v>
      </c>
      <c t="n" s="7" r="B4">
        <v>297215</v>
      </c>
      <c t="s" s="4" r="C4">
        <v>37</v>
      </c>
    </row>
    <row spans="1:3" r="5">
      <c t="s" s="4" r="A5">
        <v>275</v>
      </c>
      <c t="n" s="6" r="B5">
        <v>1889170</v>
      </c>
      <c t="n" s="7" r="C5">
        <v>341897</v>
      </c>
    </row>
    <row spans="1:3" r="6">
      <c t="s" s="4" r="A6">
        <v>276</v>
      </c>
      <c t="n" s="6" r="C6">
        <v>44682</v>
      </c>
    </row>
    <row spans="1:3" r="7">
      <c t="s" s="4" r="A7">
        <v>277</v>
      </c>
      <c t="n" s="6" r="B7">
        <v>254969</v>
      </c>
    </row>
    <row spans="1:3" r="8">
      <c t="s" s="4" r="A8">
        <v>278</v>
      </c>
      <c t="n" s="6" r="B8">
        <v>-423451</v>
      </c>
    </row>
    <row spans="1:3" r="9">
      <c t="s" s="4" r="A9">
        <v>274</v>
      </c>
      <c t="n" s="7" r="B9">
        <v>2017903</v>
      </c>
      <c t="n" s="7" r="C9">
        <v>29721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s="1" r="A1">
        <v>279</v>
      </c>
      <c t="s" s="2" r="B1">
        <v>1</v>
      </c>
    </row>
    <row spans="1:3" r="2">
      <c t="s" s="2" r="B2">
        <v>2</v>
      </c>
      <c t="s" s="2" r="C2">
        <v>30</v>
      </c>
    </row>
    <row spans="1:3" r="3">
      <c t="s" s="3" r="A3">
        <v>280</v>
      </c>
    </row>
    <row spans="1:3" r="4">
      <c t="s" s="4" r="A4">
        <v>281</v>
      </c>
      <c t="n" s="9" r="B4">
        <v>0.04</v>
      </c>
      <c t="n" s="9" r="C4">
        <v>0.48</v>
      </c>
    </row>
    <row spans="1:3" r="5">
      <c t="s" s="4" r="A5">
        <v>282</v>
      </c>
      <c t="s" s="4" r="C5">
        <v>283</v>
      </c>
    </row>
    <row spans="1:3" r="6">
      <c t="s" s="4" r="A6">
        <v>284</v>
      </c>
      <c t="s" s="4" r="B6">
        <v>285</v>
      </c>
      <c t="s" s="4" r="C6">
        <v>285</v>
      </c>
    </row>
    <row spans="1:3" r="7">
      <c t="s" s="4" r="A7">
        <v>286</v>
      </c>
      <c t="s" s="4" r="C7">
        <v>287</v>
      </c>
    </row>
    <row spans="1:3" r="8">
      <c t="s" s="4" r="A8">
        <v>288</v>
      </c>
      <c t="s" s="4" r="C8">
        <v>289</v>
      </c>
    </row>
    <row spans="1:3" r="9">
      <c t="s" s="4" r="A9">
        <v>290</v>
      </c>
    </row>
    <row spans="1:3" r="10">
      <c t="s" s="3" r="A10">
        <v>280</v>
      </c>
    </row>
    <row spans="1:3" r="11">
      <c t="s" s="4" r="A11">
        <v>282</v>
      </c>
      <c t="s" s="4" r="B11">
        <v>291</v>
      </c>
    </row>
    <row spans="1:3" r="12">
      <c t="s" s="4" r="A12">
        <v>286</v>
      </c>
      <c t="s" s="4" r="B12">
        <v>292</v>
      </c>
    </row>
    <row spans="1:3" r="13">
      <c t="s" s="4" r="A13">
        <v>288</v>
      </c>
      <c t="s" s="4" r="B13">
        <v>293</v>
      </c>
    </row>
    <row spans="1:3" r="14">
      <c t="s" s="4" r="A14">
        <v>294</v>
      </c>
    </row>
    <row spans="1:3" r="15">
      <c t="s" s="3" r="A15">
        <v>280</v>
      </c>
    </row>
    <row spans="1:3" r="16">
      <c t="s" s="4" r="A16">
        <v>282</v>
      </c>
      <c t="s" s="4" r="B16">
        <v>295</v>
      </c>
    </row>
    <row spans="1:3" r="17">
      <c t="s" s="4" r="A17">
        <v>286</v>
      </c>
      <c t="s" s="4" r="B17">
        <v>296</v>
      </c>
    </row>
    <row spans="1:3" r="18">
      <c t="s" s="4" r="A18">
        <v>288</v>
      </c>
      <c t="s" s="4" r="B18">
        <v>297</v>
      </c>
    </row>
    <row spans="1:3" r="19">
      <c t="s" s="4" r="A19">
        <v>298</v>
      </c>
    </row>
    <row spans="1:3" r="20">
      <c t="s" s="3" r="A20">
        <v>280</v>
      </c>
    </row>
    <row spans="1:3" r="21">
      <c t="s" s="4" r="A21">
        <v>284</v>
      </c>
      <c t="s" s="4" r="B21">
        <v>285</v>
      </c>
    </row>
    <row spans="1:3" r="22">
      <c t="s" s="4" r="A22">
        <v>299</v>
      </c>
    </row>
    <row spans="1:3" r="23">
      <c t="s" s="3" r="A23">
        <v>280</v>
      </c>
    </row>
    <row spans="1:3" r="24">
      <c t="s" s="4" r="A24">
        <v>281</v>
      </c>
      <c t="n" s="9" r="B24">
        <v>0.06</v>
      </c>
    </row>
    <row spans="1:3" r="25">
      <c t="s" s="4" r="A25">
        <v>282</v>
      </c>
      <c t="s" s="4" r="B25">
        <v>300</v>
      </c>
    </row>
    <row spans="1:3" r="26">
      <c t="s" s="4" r="A26">
        <v>286</v>
      </c>
      <c t="s" s="4" r="B26">
        <v>301</v>
      </c>
    </row>
    <row spans="1:3" r="27">
      <c t="s" s="4" r="A27">
        <v>288</v>
      </c>
      <c t="s" s="4" r="B27">
        <v>302</v>
      </c>
    </row>
    <row spans="1:3" r="28">
      <c t="s" s="4" r="A28">
        <v>303</v>
      </c>
    </row>
    <row spans="1:3" r="29">
      <c t="s" s="3" r="A29">
        <v>280</v>
      </c>
    </row>
    <row spans="1:3" r="30">
      <c t="s" s="4" r="A30">
        <v>281</v>
      </c>
      <c t="n" s="9" r="B30">
        <v>0.41</v>
      </c>
    </row>
    <row spans="1:3" r="31">
      <c t="s" s="4" r="A31">
        <v>282</v>
      </c>
      <c t="s" s="4" r="B31">
        <v>304</v>
      </c>
    </row>
    <row spans="1:3" r="32">
      <c t="s" s="4" r="A32">
        <v>286</v>
      </c>
      <c t="s" s="4" r="B32">
        <v>305</v>
      </c>
    </row>
    <row spans="1:3" r="33">
      <c t="s" s="4" r="A33">
        <v>288</v>
      </c>
      <c t="s" s="4" r="B33">
        <v>30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4"/>
    <col customWidth="1" max="2" min="2" width="39"/>
    <col customWidth="1" max="3" min="3" width="21"/>
  </cols>
  <sheetData>
    <row spans="1:3" r="1">
      <c t="s" s="1" r="A1">
        <v>307</v>
      </c>
      <c t="s" s="2" r="B1">
        <v>1</v>
      </c>
    </row>
    <row spans="1:3" r="2">
      <c t="s" s="2" r="B2">
        <v>308</v>
      </c>
      <c t="s" s="2" r="C2">
        <v>309</v>
      </c>
    </row>
    <row spans="1:3" r="3">
      <c t="s" s="3" r="A3">
        <v>310</v>
      </c>
    </row>
    <row spans="1:3" r="4">
      <c t="s" s="4" r="A4">
        <v>116</v>
      </c>
      <c t="n" s="7" r="B4">
        <v>559</v>
      </c>
      <c t="n" s="7" r="C4">
        <v>279</v>
      </c>
    </row>
    <row spans="1:3" r="5">
      <c t="s" s="4" r="A5">
        <v>39</v>
      </c>
      <c t="s" s="4" r="B5">
        <v>37</v>
      </c>
      <c t="s" s="4" r="C5">
        <v>37</v>
      </c>
    </row>
    <row spans="1:3" r="6">
      <c t="s" s="4" r="A6">
        <v>311</v>
      </c>
      <c t="n" s="7" r="B6">
        <v>1717</v>
      </c>
      <c t="n" s="7" r="C6">
        <v>6584</v>
      </c>
    </row>
    <row spans="1:3" r="7">
      <c t="s" s="4" r="A7">
        <v>312</v>
      </c>
      <c t="n" s="6" r="B7">
        <v>1</v>
      </c>
    </row>
    <row spans="1:3" r="8">
      <c t="s" s="4" r="A8">
        <v>248</v>
      </c>
    </row>
    <row spans="1:3" r="9">
      <c t="s" s="3" r="A9">
        <v>310</v>
      </c>
    </row>
    <row spans="1:3" r="10">
      <c t="s" s="4" r="A10">
        <v>249</v>
      </c>
      <c t="s" s="4" r="B10">
        <v>250</v>
      </c>
      <c t="s" s="4" r="C10">
        <v>251</v>
      </c>
    </row>
    <row spans="1:3" r="11">
      <c t="s" s="4" r="A11">
        <v>313</v>
      </c>
      <c t="n" s="6" r="B11">
        <v>2</v>
      </c>
    </row>
    <row spans="1:3" r="12">
      <c t="s" s="4" r="A12">
        <v>252</v>
      </c>
    </row>
    <row spans="1:3" r="13">
      <c t="s" s="3" r="A13">
        <v>310</v>
      </c>
    </row>
    <row spans="1:3" r="14">
      <c t="s" s="4" r="A14">
        <v>249</v>
      </c>
      <c t="s" s="4" r="B14">
        <v>253</v>
      </c>
    </row>
    <row spans="1:3" r="15">
      <c t="s" s="4" r="A15">
        <v>254</v>
      </c>
    </row>
    <row spans="1:3" r="16">
      <c t="s" s="3" r="A16">
        <v>310</v>
      </c>
    </row>
    <row spans="1:3" r="17">
      <c t="s" s="4" r="A17">
        <v>249</v>
      </c>
      <c t="s" s="4" r="B17">
        <v>255</v>
      </c>
    </row>
    <row spans="1:3" r="18">
      <c t="s" s="4" r="A18">
        <v>256</v>
      </c>
    </row>
    <row spans="1:3" r="19">
      <c t="s" s="3" r="A19">
        <v>310</v>
      </c>
    </row>
    <row spans="1:3" r="20">
      <c t="s" s="4" r="A20">
        <v>249</v>
      </c>
      <c t="s" s="4" r="B20">
        <v>257</v>
      </c>
    </row>
    <row spans="1:3" r="21">
      <c t="s" s="4" r="A21">
        <v>314</v>
      </c>
    </row>
    <row spans="1:3" r="22">
      <c t="s" s="3" r="A22">
        <v>310</v>
      </c>
    </row>
    <row spans="1:3" r="23">
      <c t="s" s="4" r="A23">
        <v>249</v>
      </c>
      <c t="s" s="4" r="B23">
        <v>315</v>
      </c>
      <c t="s" s="4" r="C23">
        <v>316</v>
      </c>
    </row>
    <row spans="1:3" r="24">
      <c t="s" s="4" r="A24">
        <v>313</v>
      </c>
      <c t="n" s="6" r="B24">
        <v>3</v>
      </c>
    </row>
    <row spans="1:3" r="25">
      <c t="s" s="4" r="A25">
        <v>317</v>
      </c>
    </row>
    <row spans="1:3" r="26">
      <c t="s" s="3" r="A26">
        <v>310</v>
      </c>
    </row>
    <row spans="1:3" r="27">
      <c t="s" s="4" r="A27">
        <v>249</v>
      </c>
      <c t="s" s="4" r="B27">
        <v>318</v>
      </c>
    </row>
    <row spans="1:3" r="28">
      <c t="s" s="4" r="A28">
        <v>319</v>
      </c>
    </row>
    <row spans="1:3" r="29">
      <c t="s" s="3" r="A29">
        <v>310</v>
      </c>
    </row>
    <row spans="1:3" r="30">
      <c t="s" s="4" r="A30">
        <v>249</v>
      </c>
      <c t="s" s="4" r="B30">
        <v>255</v>
      </c>
      <c t="s" s="4" r="C30">
        <v>263</v>
      </c>
    </row>
    <row spans="1:3" r="31">
      <c t="s" s="4" r="A31">
        <v>320</v>
      </c>
    </row>
    <row spans="1:3" r="32">
      <c t="s" s="3" r="A32">
        <v>310</v>
      </c>
    </row>
    <row spans="1:3" r="33">
      <c t="s" s="4" r="A33">
        <v>249</v>
      </c>
      <c t="s" s="4" r="C33">
        <v>321</v>
      </c>
    </row>
    <row spans="1:3" r="34">
      <c t="s" s="4" r="A34">
        <v>322</v>
      </c>
    </row>
    <row spans="1:3" r="35">
      <c t="s" s="3" r="A35">
        <v>310</v>
      </c>
    </row>
    <row spans="1:3" r="36">
      <c t="s" s="4" r="A36">
        <v>249</v>
      </c>
      <c t="s" s="4" r="B36">
        <v>318</v>
      </c>
    </row>
    <row spans="1:3" r="37">
      <c t="s" s="4" r="A37">
        <v>323</v>
      </c>
    </row>
    <row spans="1:3" r="38">
      <c t="s" s="3" r="A38">
        <v>310</v>
      </c>
    </row>
    <row spans="1:3" r="39">
      <c t="s" s="4" r="A39">
        <v>249</v>
      </c>
      <c t="s" s="4" r="B39">
        <v>324</v>
      </c>
    </row>
    <row spans="1:3" r="40">
      <c t="s" s="4" r="A40">
        <v>325</v>
      </c>
    </row>
    <row spans="1:3" r="41">
      <c t="s" s="3" r="A41">
        <v>310</v>
      </c>
    </row>
    <row spans="1:3" r="42">
      <c t="s" s="4" r="A42">
        <v>249</v>
      </c>
      <c t="s" s="4" r="C42">
        <v>321</v>
      </c>
    </row>
    <row spans="1:3" r="43">
      <c t="s" s="4" r="A43">
        <v>326</v>
      </c>
    </row>
    <row spans="1:3" r="44">
      <c t="s" s="3" r="A44">
        <v>310</v>
      </c>
    </row>
    <row spans="1:3" r="45">
      <c t="s" s="4" r="A45">
        <v>249</v>
      </c>
      <c t="s" s="4" r="C45">
        <v>327</v>
      </c>
    </row>
    <row spans="1:3" r="46">
      <c t="s" s="4" r="A46">
        <v>260</v>
      </c>
    </row>
    <row spans="1:3" r="47">
      <c t="s" s="3" r="A47">
        <v>310</v>
      </c>
    </row>
    <row spans="1:3" r="48">
      <c t="s" s="4" r="A48">
        <v>249</v>
      </c>
      <c t="s" s="4" r="C48">
        <v>261</v>
      </c>
    </row>
    <row spans="1:3" r="49">
      <c t="s" s="4" r="A49">
        <v>262</v>
      </c>
    </row>
    <row spans="1:3" r="50">
      <c t="s" s="3" r="A50">
        <v>310</v>
      </c>
    </row>
    <row spans="1:3" r="51">
      <c t="s" s="4" r="A51">
        <v>249</v>
      </c>
      <c t="s" s="4" r="C51">
        <v>263</v>
      </c>
    </row>
    <row spans="1:3" r="52">
      <c t="s" s="4" r="A52">
        <v>264</v>
      </c>
    </row>
    <row spans="1:3" r="53">
      <c t="s" s="3" r="A53">
        <v>310</v>
      </c>
    </row>
    <row spans="1:3" r="54">
      <c t="s" s="4" r="A54">
        <v>249</v>
      </c>
      <c t="s" s="4" r="C54">
        <v>26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77"/>
  </cols>
  <sheetData>
    <row spans="1:2" r="1">
      <c t="s" s="1" r="A1">
        <v>328</v>
      </c>
      <c t="s" s="2" r="B1">
        <v>329</v>
      </c>
    </row>
    <row spans="1:2" r="2">
      <c t="s" s="2" r="B2">
        <v>330</v>
      </c>
    </row>
    <row spans="1:2" r="3">
      <c t="s" s="3" r="A3">
        <v>331</v>
      </c>
    </row>
    <row spans="1:2" r="4">
      <c t="s" s="4" r="A4">
        <v>332</v>
      </c>
      <c t="s" s="4" r="B4">
        <v>333</v>
      </c>
    </row>
    <row spans="1:2" r="5">
      <c t="s" s="4" r="A5">
        <v>334</v>
      </c>
      <c t="n" s="6" r="B5">
        <v>23125001</v>
      </c>
    </row>
    <row spans="1:2" r="6">
      <c t="s" s="4" r="A6">
        <v>335</v>
      </c>
      <c t="n" s="7" r="B6">
        <v>275000</v>
      </c>
    </row>
    <row spans="1:2" r="7">
      <c t="s" s="4" r="A7">
        <v>336</v>
      </c>
      <c t="s" s="4" r="B7">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6"/>
    <col customWidth="1" max="3" min="3" width="14"/>
  </cols>
  <sheetData>
    <row spans="1:3" r="1">
      <c t="s" s="1" r="A1">
        <v>338</v>
      </c>
      <c t="s" s="2" r="B1">
        <v>1</v>
      </c>
    </row>
    <row spans="1:3" r="2">
      <c t="s" s="2" r="B2">
        <v>2</v>
      </c>
      <c t="s" s="2" r="C2">
        <v>30</v>
      </c>
    </row>
    <row spans="1:3" r="3">
      <c t="s" s="3" r="A3">
        <v>167</v>
      </c>
    </row>
    <row spans="1:3" r="4">
      <c t="s" s="4" r="A4">
        <v>86</v>
      </c>
      <c t="n" s="7" r="B4">
        <v>-1752896</v>
      </c>
      <c t="n" s="7" r="C4">
        <v>-1529563</v>
      </c>
    </row>
    <row spans="1:3" r="5">
      <c t="s" s="4" r="A5">
        <v>339</v>
      </c>
      <c t="n" s="7" r="B5">
        <v>316457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340</v>
      </c>
      <c t="s" s="2" r="B1">
        <v>2</v>
      </c>
      <c t="s" s="2" r="C1">
        <v>30</v>
      </c>
    </row>
    <row spans="1:3" r="2">
      <c t="s" s="3" r="A2">
        <v>170</v>
      </c>
    </row>
    <row spans="1:3" r="3">
      <c t="s" s="4" r="A3">
        <v>341</v>
      </c>
      <c t="n" s="7" r="B3">
        <v>4291</v>
      </c>
      <c t="n" s="7" r="C3">
        <v>4793</v>
      </c>
    </row>
    <row spans="1:3" r="4">
      <c t="s" s="4" r="A4">
        <v>342</v>
      </c>
      <c t="n" s="6" r="B4">
        <v>29057</v>
      </c>
      <c t="n" s="6" r="C4">
        <v>30375</v>
      </c>
    </row>
    <row spans="1:3" r="5">
      <c t="s" s="4" r="A5">
        <v>90</v>
      </c>
      <c t="n" s="7" r="B5">
        <v>33348</v>
      </c>
      <c t="n" s="7" r="C5">
        <v>351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U12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 customWidth="1" max="6" min="6" width="14"/>
    <col customWidth="1" max="7" min="7" width="80"/>
    <col customWidth="1" max="8" min="8" width="80"/>
    <col customWidth="1" max="9" min="9" width="14"/>
    <col customWidth="1" max="10" min="10" width="16"/>
    <col customWidth="1" max="11" min="11" width="15"/>
    <col customWidth="1" max="12" min="12" width="14"/>
    <col customWidth="1" max="13" min="13" width="16"/>
    <col customWidth="1" max="14" min="14" width="14"/>
    <col customWidth="1" max="15" min="15" width="14"/>
    <col customWidth="1" max="16" min="16" width="80"/>
    <col customWidth="1" max="17" min="17" width="15"/>
    <col customWidth="1" max="18" min="18" width="14"/>
    <col customWidth="1" max="19" min="19" width="14"/>
    <col customWidth="1" max="20" min="20" width="80"/>
    <col customWidth="1" max="21" min="21" width="80"/>
  </cols>
  <sheetData>
    <row spans="1:21" r="1">
      <c t="s" s="1" r="A1">
        <v>343</v>
      </c>
      <c t="s" s="2" r="B1">
        <v>344</v>
      </c>
      <c t="s" s="2" r="C1">
        <v>345</v>
      </c>
      <c t="s" s="2" r="D1">
        <v>346</v>
      </c>
      <c t="s" s="2" r="E1">
        <v>347</v>
      </c>
      <c t="s" s="2" r="F1">
        <v>348</v>
      </c>
      <c t="s" s="2" r="G1">
        <v>349</v>
      </c>
      <c t="s" s="2" r="H1">
        <v>350</v>
      </c>
      <c t="s" s="2" r="I1">
        <v>351</v>
      </c>
      <c t="s" s="2" r="J1">
        <v>352</v>
      </c>
      <c t="s" s="2" r="K1">
        <v>353</v>
      </c>
      <c t="s" s="2" r="L1">
        <v>354</v>
      </c>
      <c t="s" s="2" r="M1">
        <v>355</v>
      </c>
      <c t="s" s="2" r="N1">
        <v>356</v>
      </c>
      <c t="s" s="2" r="O1">
        <v>357</v>
      </c>
      <c t="s" s="2" r="P1">
        <v>358</v>
      </c>
      <c t="s" s="2" r="Q1">
        <v>359</v>
      </c>
      <c t="s" s="2" r="R1">
        <v>2</v>
      </c>
      <c t="s" s="2" r="S1">
        <v>30</v>
      </c>
      <c t="s" s="2" r="T1">
        <v>2</v>
      </c>
      <c t="s" s="2" r="U1">
        <v>30</v>
      </c>
    </row>
    <row spans="1:21" r="2">
      <c t="s" s="3" r="A2">
        <v>360</v>
      </c>
    </row>
    <row spans="1:21" r="3">
      <c t="s" s="4" r="A3">
        <v>361</v>
      </c>
      <c t="n" s="7" r="R3">
        <v>124000</v>
      </c>
      <c t="n" s="7" r="T3">
        <v>124000</v>
      </c>
    </row>
    <row spans="1:21" r="4">
      <c t="s" s="4" r="A4">
        <v>362</v>
      </c>
      <c t="n" s="7" r="R4">
        <v>57844</v>
      </c>
      <c t="n" s="7" r="S4">
        <v>84700</v>
      </c>
      <c t="n" s="7" r="T4">
        <v>57844</v>
      </c>
      <c t="n" s="7" r="U4">
        <v>84700</v>
      </c>
    </row>
    <row spans="1:21" r="5">
      <c t="s" s="4" r="A5">
        <v>363</v>
      </c>
      <c t="s" s="4" r="R5">
        <v>364</v>
      </c>
      <c t="s" s="4" r="T5">
        <v>364</v>
      </c>
    </row>
    <row spans="1:21" r="6">
      <c t="s" s="4" r="A6">
        <v>365</v>
      </c>
      <c t="n" s="7" r="R6">
        <v>2500</v>
      </c>
      <c t="n" s="6" r="S6">
        <v>110537</v>
      </c>
      <c t="n" s="7" r="T6">
        <v>427154</v>
      </c>
      <c t="s" s="4" r="U6">
        <v>37</v>
      </c>
    </row>
    <row spans="1:21" r="7">
      <c t="s" s="4" r="A7">
        <v>366</v>
      </c>
      <c t="n" s="6" r="T7">
        <v>25807</v>
      </c>
    </row>
    <row spans="1:21" r="8">
      <c t="s" s="4" r="A8">
        <v>367</v>
      </c>
      <c t="n" s="6" r="T8">
        <v>-440840</v>
      </c>
      <c t="s" s="4" r="U8">
        <v>37</v>
      </c>
    </row>
    <row spans="1:21" r="9">
      <c t="s" s="4" r="A9">
        <v>368</v>
      </c>
      <c t="n" s="6" r="D9">
        <v>129870</v>
      </c>
      <c t="n" s="6" r="E9">
        <v>57143</v>
      </c>
      <c t="n" s="6" r="G9">
        <v>25000</v>
      </c>
      <c t="n" s="6" r="N9">
        <v>129870</v>
      </c>
    </row>
    <row spans="1:21" r="10">
      <c t="s" s="4" r="A10">
        <v>369</v>
      </c>
      <c t="n" s="6" r="R10">
        <v>57844</v>
      </c>
      <c t="n" s="6" r="S10">
        <v>84700</v>
      </c>
      <c t="n" s="6" r="T10">
        <v>57844</v>
      </c>
      <c t="n" s="7" r="U10">
        <v>84700</v>
      </c>
    </row>
    <row spans="1:21" r="11">
      <c t="s" s="4" r="A11">
        <v>370</v>
      </c>
      <c t="n" s="6" r="T11">
        <v>50520</v>
      </c>
      <c t="n" s="6" r="U11">
        <v>24790</v>
      </c>
    </row>
    <row spans="1:21" r="12">
      <c t="s" s="4" r="A12">
        <v>371</v>
      </c>
      <c t="n" s="6" r="R12">
        <v>25000</v>
      </c>
      <c t="n" s="6" r="S12">
        <v>25000</v>
      </c>
      <c t="n" s="6" r="T12">
        <v>25000</v>
      </c>
      <c t="n" s="6" r="U12">
        <v>25000</v>
      </c>
    </row>
    <row spans="1:21" r="13">
      <c t="s" s="4" r="A13">
        <v>372</v>
      </c>
      <c t="n" s="6" r="T13">
        <v>10938</v>
      </c>
      <c t="n" s="6" r="U13">
        <v>44310</v>
      </c>
    </row>
    <row spans="1:21" r="14">
      <c t="s" s="4" r="A14">
        <v>124</v>
      </c>
      <c t="n" s="6" r="T14">
        <v>427154</v>
      </c>
      <c t="n" s="6" r="U14">
        <v>263166</v>
      </c>
    </row>
    <row spans="1:21" r="15">
      <c t="s" s="4" r="A15">
        <v>373</v>
      </c>
      <c t="n" s="6" r="R15">
        <v>2090</v>
      </c>
      <c t="n" s="6" r="S15">
        <v>164421</v>
      </c>
      <c t="n" s="6" r="T15">
        <v>2090</v>
      </c>
      <c t="n" s="6" r="U15">
        <v>164421</v>
      </c>
    </row>
    <row spans="1:21" r="16">
      <c t="s" s="4" r="A16">
        <v>374</v>
      </c>
    </row>
    <row spans="1:21" r="17">
      <c t="s" s="3" r="A17">
        <v>360</v>
      </c>
    </row>
    <row spans="1:21" r="18">
      <c t="s" s="4" r="A18">
        <v>363</v>
      </c>
      <c t="s" s="4" r="K18">
        <v>375</v>
      </c>
    </row>
    <row spans="1:21" r="19">
      <c t="s" s="4" r="A19">
        <v>376</v>
      </c>
      <c t="s" s="4" r="B19">
        <v>377</v>
      </c>
      <c t="s" s="4" r="K19">
        <v>378</v>
      </c>
    </row>
    <row spans="1:21" r="20">
      <c t="s" s="4" r="A20">
        <v>379</v>
      </c>
      <c t="n" s="6" r="L20">
        <v>750000</v>
      </c>
    </row>
    <row spans="1:21" r="21">
      <c t="s" s="4" r="A21">
        <v>380</v>
      </c>
    </row>
    <row spans="1:21" r="22">
      <c t="s" s="3" r="A22">
        <v>360</v>
      </c>
    </row>
    <row spans="1:21" r="23">
      <c t="s" s="4" r="A23">
        <v>363</v>
      </c>
      <c t="s" s="4" r="M23">
        <v>285</v>
      </c>
    </row>
    <row spans="1:21" r="24">
      <c t="s" s="4" r="A24">
        <v>376</v>
      </c>
      <c t="s" s="4" r="M24">
        <v>16</v>
      </c>
    </row>
    <row spans="1:21" r="25">
      <c t="s" s="4" r="A25">
        <v>381</v>
      </c>
      <c t="n" s="7" r="M25">
        <v>25000</v>
      </c>
    </row>
    <row spans="1:21" r="26">
      <c t="s" s="4" r="A26">
        <v>382</v>
      </c>
    </row>
    <row spans="1:21" r="27">
      <c t="s" s="3" r="A27">
        <v>360</v>
      </c>
    </row>
    <row spans="1:21" r="28">
      <c t="s" s="4" r="A28">
        <v>363</v>
      </c>
      <c t="s" s="4" r="O28">
        <v>383</v>
      </c>
    </row>
    <row spans="1:21" r="29">
      <c t="s" s="4" r="A29">
        <v>384</v>
      </c>
      <c t="n" s="7" r="O29">
        <v>30000</v>
      </c>
    </row>
    <row spans="1:21" r="30">
      <c t="s" s="4" r="A30">
        <v>385</v>
      </c>
      <c t="s" s="4" r="O30">
        <v>386</v>
      </c>
    </row>
    <row spans="1:21" r="31">
      <c t="s" s="4" r="A31">
        <v>387</v>
      </c>
      <c t="n" s="7" r="R31">
        <v>23664</v>
      </c>
      <c t="n" s="6" r="S31">
        <v>23664</v>
      </c>
      <c t="n" s="7" r="T31">
        <v>23664</v>
      </c>
      <c t="n" s="6" r="U31">
        <v>23664</v>
      </c>
    </row>
    <row spans="1:21" r="32">
      <c t="s" s="4" r="A32">
        <v>371</v>
      </c>
      <c t="n" s="6" r="S32">
        <v>84700</v>
      </c>
      <c t="n" s="6" r="U32">
        <v>84700</v>
      </c>
    </row>
    <row spans="1:21" r="33">
      <c t="s" s="4" r="A33">
        <v>388</v>
      </c>
    </row>
    <row spans="1:21" r="34">
      <c t="s" s="3" r="A34">
        <v>360</v>
      </c>
    </row>
    <row spans="1:21" r="35">
      <c t="s" s="4" r="A35">
        <v>373</v>
      </c>
      <c t="n" s="7" r="S35">
        <v>84700</v>
      </c>
      <c t="n" s="7" r="U35">
        <v>84700</v>
      </c>
    </row>
    <row spans="1:21" r="36">
      <c t="s" s="4" r="A36">
        <v>389</v>
      </c>
    </row>
    <row spans="1:21" r="37">
      <c t="s" s="3" r="A37">
        <v>360</v>
      </c>
    </row>
    <row spans="1:21" r="38">
      <c t="s" s="4" r="A38">
        <v>363</v>
      </c>
      <c t="s" s="4" r="G38">
        <v>390</v>
      </c>
      <c t="s" s="4" r="R38">
        <v>390</v>
      </c>
      <c t="s" s="4" r="S38">
        <v>390</v>
      </c>
      <c t="s" s="4" r="T38">
        <v>390</v>
      </c>
      <c t="s" s="4" r="U38">
        <v>390</v>
      </c>
    </row>
    <row spans="1:21" r="39">
      <c t="s" s="4" r="A39">
        <v>391</v>
      </c>
      <c t="s" s="4" r="G39">
        <v>392</v>
      </c>
      <c t="s" s="4" r="T39">
        <v>392</v>
      </c>
      <c t="s" s="4" r="U39">
        <v>392</v>
      </c>
    </row>
    <row spans="1:21" r="40">
      <c t="s" s="4" r="A40">
        <v>393</v>
      </c>
      <c t="n" s="7" r="G40">
        <v>6000</v>
      </c>
    </row>
    <row spans="1:21" r="41">
      <c t="s" s="4" r="A41">
        <v>394</v>
      </c>
      <c t="s" s="4" r="T41">
        <v>395</v>
      </c>
    </row>
    <row spans="1:21" r="42">
      <c t="s" s="4" r="A42">
        <v>396</v>
      </c>
      <c t="n" s="7" r="F42">
        <v>88419</v>
      </c>
      <c t="n" s="7" r="T42">
        <v>341987</v>
      </c>
    </row>
    <row spans="1:21" r="43">
      <c t="s" s="4" r="A43">
        <v>397</v>
      </c>
      <c t="n" s="9" r="R43">
        <v>0.3</v>
      </c>
      <c t="n" s="9" r="T43">
        <v>0.3</v>
      </c>
    </row>
    <row spans="1:21" r="44">
      <c t="s" s="4" r="A44">
        <v>365</v>
      </c>
      <c t="n" s="7" r="G44">
        <v>3000</v>
      </c>
      <c t="n" s="7" r="T44">
        <v>10000</v>
      </c>
    </row>
    <row spans="1:21" r="45">
      <c t="s" s="4" r="A45">
        <v>398</v>
      </c>
      <c t="n" s="7" r="R45">
        <v>375000</v>
      </c>
      <c t="n" s="7" r="S45">
        <v>100000</v>
      </c>
      <c t="n" s="6" r="T45">
        <v>375000</v>
      </c>
      <c t="n" s="7" r="U45">
        <v>100000</v>
      </c>
    </row>
    <row spans="1:21" r="46">
      <c t="s" s="4" r="A46">
        <v>399</v>
      </c>
      <c t="s" s="4" r="G46">
        <v>400</v>
      </c>
      <c t="s" s="4" r="U46">
        <v>401</v>
      </c>
    </row>
    <row spans="1:21" r="47">
      <c t="s" s="4" r="A47">
        <v>402</v>
      </c>
      <c t="n" s="7" r="G47">
        <v>9000</v>
      </c>
    </row>
    <row spans="1:21" r="48">
      <c t="s" s="4" r="A48">
        <v>403</v>
      </c>
      <c t="n" s="7" r="C48">
        <v>224193</v>
      </c>
    </row>
    <row spans="1:21" r="49">
      <c t="s" s="4" r="A49">
        <v>404</v>
      </c>
      <c t="n" s="7" r="C49">
        <v>75000</v>
      </c>
      <c t="n" s="6" r="T49">
        <v>438123</v>
      </c>
    </row>
    <row spans="1:21" r="50">
      <c t="s" s="4" r="A50">
        <v>405</v>
      </c>
      <c t="n" s="6" r="G50">
        <v>21800</v>
      </c>
    </row>
    <row spans="1:21" r="51">
      <c t="s" s="4" r="A51">
        <v>406</v>
      </c>
      <c t="n" s="9" r="G51">
        <v>0.63</v>
      </c>
    </row>
    <row spans="1:21" r="52">
      <c t="s" s="4" r="A52">
        <v>407</v>
      </c>
      <c t="s" s="4" r="G52">
        <v>408</v>
      </c>
    </row>
    <row spans="1:21" r="53">
      <c t="s" s="4" r="A53">
        <v>409</v>
      </c>
      <c t="n" s="7" r="G53">
        <v>95322</v>
      </c>
    </row>
    <row spans="1:21" r="54">
      <c t="s" s="4" r="A54">
        <v>67</v>
      </c>
      <c t="n" s="6" r="F54">
        <v>25000</v>
      </c>
    </row>
    <row spans="1:21" r="55">
      <c t="s" s="4" r="A55">
        <v>367</v>
      </c>
      <c t="n" s="7" r="F55">
        <v>34878</v>
      </c>
    </row>
    <row spans="1:21" r="56">
      <c t="s" s="4" r="A56">
        <v>410</v>
      </c>
      <c t="n" s="6" r="R56">
        <v>15000</v>
      </c>
      <c t="n" s="6" r="T56">
        <v>15000</v>
      </c>
    </row>
    <row spans="1:21" r="57">
      <c t="s" s="4" r="A57">
        <v>371</v>
      </c>
      <c t="n" s="6" r="R57">
        <v>423123</v>
      </c>
      <c t="n" s="6" r="T57">
        <v>423123</v>
      </c>
    </row>
    <row spans="1:21" r="58">
      <c t="s" s="4" r="A58">
        <v>411</v>
      </c>
    </row>
    <row spans="1:21" r="59">
      <c t="s" s="3" r="A59">
        <v>360</v>
      </c>
    </row>
    <row spans="1:21" r="60">
      <c t="s" s="4" r="A60">
        <v>376</v>
      </c>
      <c t="s" s="4" r="J60">
        <v>377</v>
      </c>
    </row>
    <row spans="1:21" r="61">
      <c t="s" s="4" r="A61">
        <v>412</v>
      </c>
      <c t="n" s="7" r="J61">
        <v>5000</v>
      </c>
    </row>
    <row spans="1:21" r="62">
      <c t="s" s="4" r="A62">
        <v>413</v>
      </c>
    </row>
    <row spans="1:21" r="63">
      <c t="s" s="3" r="A63">
        <v>360</v>
      </c>
    </row>
    <row spans="1:21" r="64">
      <c t="s" s="4" r="A64">
        <v>363</v>
      </c>
      <c t="s" s="4" r="S64">
        <v>414</v>
      </c>
      <c t="s" s="4" r="U64">
        <v>414</v>
      </c>
    </row>
    <row spans="1:21" r="65">
      <c t="s" s="4" r="A65">
        <v>396</v>
      </c>
      <c t="n" s="7" r="U65">
        <v>54517</v>
      </c>
    </row>
    <row spans="1:21" r="66">
      <c t="s" s="4" r="A66">
        <v>365</v>
      </c>
      <c t="n" s="6" r="U66">
        <v>23000</v>
      </c>
    </row>
    <row spans="1:21" r="67">
      <c t="s" s="4" r="A67">
        <v>398</v>
      </c>
      <c t="n" s="7" r="S67">
        <v>93000</v>
      </c>
      <c t="n" s="7" r="U67">
        <v>93000</v>
      </c>
    </row>
    <row spans="1:21" r="68">
      <c t="s" s="4" r="A68">
        <v>399</v>
      </c>
      <c t="s" s="4" r="U68">
        <v>415</v>
      </c>
    </row>
    <row spans="1:21" r="69">
      <c t="s" s="4" r="A69">
        <v>371</v>
      </c>
      <c t="n" s="6" r="R69">
        <v>0</v>
      </c>
      <c t="n" s="6" r="T69">
        <v>0</v>
      </c>
    </row>
    <row spans="1:21" r="70">
      <c t="s" s="4" r="A70">
        <v>416</v>
      </c>
      <c t="n" s="6" r="T70">
        <v>20000</v>
      </c>
    </row>
    <row spans="1:21" r="71">
      <c t="s" s="4" r="A71">
        <v>417</v>
      </c>
      <c t="n" s="6" r="T71">
        <v>73000</v>
      </c>
    </row>
    <row spans="1:21" r="72">
      <c t="s" s="4" r="A72">
        <v>418</v>
      </c>
    </row>
    <row spans="1:21" r="73">
      <c t="s" s="3" r="A73">
        <v>360</v>
      </c>
    </row>
    <row spans="1:21" r="74">
      <c t="s" s="4" r="A74">
        <v>363</v>
      </c>
      <c t="s" s="4" r="H74">
        <v>383</v>
      </c>
    </row>
    <row spans="1:21" r="75">
      <c t="s" s="4" r="A75">
        <v>396</v>
      </c>
      <c t="n" s="7" r="H75">
        <v>34858</v>
      </c>
    </row>
    <row spans="1:21" r="76">
      <c t="s" s="4" r="A76">
        <v>398</v>
      </c>
      <c t="n" s="7" r="H76">
        <v>50000</v>
      </c>
    </row>
    <row spans="1:21" r="77">
      <c t="s" s="4" r="A77">
        <v>399</v>
      </c>
      <c t="s" s="4" r="H77">
        <v>419</v>
      </c>
    </row>
    <row spans="1:21" r="78">
      <c t="s" s="4" r="A78">
        <v>366</v>
      </c>
      <c t="n" s="7" r="H78">
        <v>1275</v>
      </c>
    </row>
    <row spans="1:21" r="79">
      <c t="s" s="4" r="A79">
        <v>379</v>
      </c>
      <c t="n" s="6" r="H79">
        <v>2500</v>
      </c>
    </row>
    <row spans="1:21" r="80">
      <c t="s" s="4" r="A80">
        <v>402</v>
      </c>
      <c t="n" s="7" r="H80">
        <v>6000000</v>
      </c>
    </row>
    <row spans="1:21" r="81">
      <c t="s" s="4" r="A81">
        <v>368</v>
      </c>
      <c t="n" s="6" r="H81">
        <v>25000</v>
      </c>
    </row>
    <row spans="1:21" r="82">
      <c t="s" s="4" r="A82">
        <v>420</v>
      </c>
      <c t="n" s="7" r="H82">
        <v>10159</v>
      </c>
    </row>
    <row spans="1:21" r="83">
      <c t="s" s="4" r="A83">
        <v>371</v>
      </c>
      <c t="n" s="6" r="R83">
        <v>0</v>
      </c>
      <c t="n" s="6" r="T83">
        <v>0</v>
      </c>
    </row>
    <row spans="1:21" r="84">
      <c t="s" s="4" r="A84">
        <v>421</v>
      </c>
    </row>
    <row spans="1:21" r="85">
      <c t="s" s="3" r="A85">
        <v>360</v>
      </c>
    </row>
    <row spans="1:21" r="86">
      <c t="s" s="4" r="A86">
        <v>376</v>
      </c>
      <c t="s" s="4" r="J86">
        <v>378</v>
      </c>
    </row>
    <row spans="1:21" r="87">
      <c t="s" s="4" r="A87">
        <v>422</v>
      </c>
      <c t="n" s="7" r="J87">
        <v>1000</v>
      </c>
    </row>
    <row spans="1:21" r="88">
      <c t="s" s="4" r="A88">
        <v>423</v>
      </c>
    </row>
    <row spans="1:21" r="89">
      <c t="s" s="3" r="A89">
        <v>360</v>
      </c>
    </row>
    <row spans="1:21" r="90">
      <c t="s" s="4" r="A90">
        <v>366</v>
      </c>
      <c t="n" s="7" r="U90">
        <v>24421</v>
      </c>
    </row>
    <row spans="1:21" r="91">
      <c t="s" s="4" r="A91">
        <v>379</v>
      </c>
      <c t="n" s="6" r="U91">
        <v>25000</v>
      </c>
    </row>
    <row spans="1:21" r="92">
      <c t="s" s="4" r="A92">
        <v>402</v>
      </c>
      <c t="n" s="6" r="S92">
        <v>12000</v>
      </c>
      <c t="n" s="7" r="U92">
        <v>12000</v>
      </c>
    </row>
    <row spans="1:21" r="93">
      <c t="s" s="4" r="A93">
        <v>424</v>
      </c>
      <c t="n" s="6" r="U93">
        <v>2500</v>
      </c>
    </row>
    <row spans="1:21" r="94">
      <c t="s" s="4" r="A94">
        <v>403</v>
      </c>
      <c t="n" s="7" r="U94">
        <v>3250</v>
      </c>
    </row>
    <row spans="1:21" r="95">
      <c t="s" s="4" r="A95">
        <v>425</v>
      </c>
    </row>
    <row spans="1:21" r="96">
      <c t="s" s="3" r="A96">
        <v>360</v>
      </c>
    </row>
    <row spans="1:21" r="97">
      <c t="s" s="4" r="A97">
        <v>363</v>
      </c>
      <c t="s" s="4" r="F97">
        <v>390</v>
      </c>
    </row>
    <row spans="1:21" r="98">
      <c t="s" s="4" r="A98">
        <v>426</v>
      </c>
    </row>
    <row spans="1:21" r="99">
      <c t="s" s="3" r="A99">
        <v>360</v>
      </c>
    </row>
    <row spans="1:21" r="100">
      <c t="s" s="4" r="A100">
        <v>363</v>
      </c>
      <c t="s" s="4" r="F100">
        <v>383</v>
      </c>
    </row>
    <row spans="1:21" r="101">
      <c t="s" s="4" r="A101">
        <v>427</v>
      </c>
    </row>
    <row spans="1:21" r="102">
      <c t="s" s="3" r="A102">
        <v>360</v>
      </c>
    </row>
    <row spans="1:21" r="103">
      <c t="s" s="4" r="A103">
        <v>376</v>
      </c>
      <c t="s" s="4" r="Q103">
        <v>428</v>
      </c>
    </row>
    <row spans="1:21" r="104">
      <c t="s" s="4" r="A104">
        <v>381</v>
      </c>
      <c t="n" s="7" r="Q104">
        <v>115000</v>
      </c>
      <c t="n" s="6" r="R104">
        <v>14500</v>
      </c>
      <c t="n" s="6" r="S104">
        <v>20500</v>
      </c>
      <c t="n" s="6" r="T104">
        <v>14500</v>
      </c>
      <c t="n" s="6" r="U104">
        <v>20500</v>
      </c>
    </row>
    <row spans="1:21" r="105">
      <c t="s" s="4" r="A105">
        <v>370</v>
      </c>
      <c t="n" s="6" r="T105">
        <v>26856</v>
      </c>
    </row>
    <row spans="1:21" r="106">
      <c t="s" s="4" r="A106">
        <v>371</v>
      </c>
      <c t="n" s="6" r="R106">
        <v>115000</v>
      </c>
      <c t="n" s="6" r="S106">
        <v>115000</v>
      </c>
      <c t="n" s="6" r="T106">
        <v>115000</v>
      </c>
      <c t="n" s="6" r="U106">
        <v>115000</v>
      </c>
    </row>
    <row spans="1:21" r="107">
      <c t="s" s="4" r="A107">
        <v>429</v>
      </c>
    </row>
    <row spans="1:21" r="108">
      <c t="s" s="3" r="A108">
        <v>360</v>
      </c>
    </row>
    <row spans="1:21" r="109">
      <c t="s" s="4" r="A109">
        <v>371</v>
      </c>
      <c t="n" s="6" r="R109">
        <v>115000</v>
      </c>
      <c t="n" s="6" r="S109">
        <v>115000</v>
      </c>
      <c t="n" s="6" r="T109">
        <v>115000</v>
      </c>
      <c t="n" s="6" r="U109">
        <v>115000</v>
      </c>
    </row>
    <row spans="1:21" r="110">
      <c t="s" s="4" r="A110">
        <v>430</v>
      </c>
    </row>
    <row spans="1:21" r="111">
      <c t="s" s="3" r="A111">
        <v>360</v>
      </c>
    </row>
    <row spans="1:21" r="112">
      <c t="s" s="4" r="A112">
        <v>363</v>
      </c>
      <c t="s" s="4" r="P112">
        <v>431</v>
      </c>
    </row>
    <row spans="1:21" r="113">
      <c t="s" s="4" r="A113">
        <v>381</v>
      </c>
      <c t="n" s="7" r="I113">
        <v>10000</v>
      </c>
      <c t="n" s="7" r="P113">
        <v>10000</v>
      </c>
    </row>
    <row spans="1:21" r="114">
      <c t="s" s="4" r="A114">
        <v>391</v>
      </c>
      <c t="s" s="4" r="I114">
        <v>302</v>
      </c>
      <c t="s" s="4" r="P114">
        <v>302</v>
      </c>
    </row>
    <row spans="1:21" r="115">
      <c t="s" s="4" r="A115">
        <v>432</v>
      </c>
      <c t="n" s="7" r="P115">
        <v>25000</v>
      </c>
    </row>
    <row spans="1:21" r="116">
      <c t="s" s="4" r="A116">
        <v>393</v>
      </c>
      <c t="n" s="7" r="P116">
        <v>1562</v>
      </c>
    </row>
    <row spans="1:21" r="117">
      <c t="s" s="4" r="A117">
        <v>394</v>
      </c>
      <c t="s" s="4" r="P117">
        <v>433</v>
      </c>
    </row>
    <row spans="1:21" r="118">
      <c t="s" s="4" r="A118">
        <v>371</v>
      </c>
      <c t="n" s="6" r="R118">
        <v>20000</v>
      </c>
      <c t="n" s="6" r="S118">
        <v>20000</v>
      </c>
      <c t="n" s="6" r="T118">
        <v>20000</v>
      </c>
      <c t="n" s="6" r="U118">
        <v>20000</v>
      </c>
    </row>
    <row spans="1:21" r="119">
      <c t="s" s="4" r="A119">
        <v>434</v>
      </c>
    </row>
    <row spans="1:21" r="120">
      <c t="s" s="3" r="A120">
        <v>360</v>
      </c>
    </row>
    <row spans="1:21" r="121">
      <c t="s" s="4" r="A121">
        <v>362</v>
      </c>
      <c t="n" s="7" r="R121">
        <v>140000</v>
      </c>
      <c t="n" s="7" r="S121">
        <v>200000</v>
      </c>
      <c t="n" s="7" r="T121">
        <v>140000</v>
      </c>
      <c t="n" s="7" r="U121">
        <v>200000</v>
      </c>
    </row>
    <row spans="1:21" r="122">
      <c t="s" s="4" r="A122">
        <v>363</v>
      </c>
      <c t="s" s="4" r="R122">
        <v>321</v>
      </c>
      <c t="s" s="4" r="S122">
        <v>321</v>
      </c>
      <c t="s" s="4" r="T122">
        <v>321</v>
      </c>
      <c t="s" s="4" r="U122">
        <v>321</v>
      </c>
    </row>
    <row spans="1:21" r="123">
      <c t="s" s="4" r="A123">
        <v>381</v>
      </c>
      <c t="n" s="7" r="R123">
        <v>200000</v>
      </c>
      <c t="n" s="7" r="S123">
        <v>200000</v>
      </c>
      <c t="n" s="7" r="T123">
        <v>200000</v>
      </c>
      <c t="n" s="7" r="U123">
        <v>200000</v>
      </c>
    </row>
    <row spans="1:21" r="124">
      <c t="s" s="4" r="A124">
        <v>369</v>
      </c>
      <c t="n" s="7" r="R124">
        <v>140000</v>
      </c>
      <c t="n" s="7" r="S124">
        <v>200000</v>
      </c>
      <c t="n" s="7" r="T124">
        <v>140000</v>
      </c>
      <c t="n" s="7" r="U124">
        <v>2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spans="1:13" r="1">
      <c t="s" s="1" r="A1">
        <v>435</v>
      </c>
      <c t="s" s="2" r="B1">
        <v>345</v>
      </c>
      <c t="s" s="2" r="C1">
        <v>346</v>
      </c>
      <c t="s" s="2" r="D1">
        <v>436</v>
      </c>
      <c t="s" s="2" r="E1">
        <v>347</v>
      </c>
      <c t="s" s="2" r="F1">
        <v>437</v>
      </c>
      <c t="s" s="2" r="G1">
        <v>348</v>
      </c>
      <c t="s" s="2" r="H1">
        <v>349</v>
      </c>
      <c t="s" s="2" r="I1">
        <v>438</v>
      </c>
      <c t="s" s="2" r="J1">
        <v>356</v>
      </c>
      <c t="s" s="2" r="K1">
        <v>2</v>
      </c>
      <c t="s" s="2" r="L1">
        <v>30</v>
      </c>
      <c t="s" s="2" r="M1">
        <v>439</v>
      </c>
    </row>
    <row spans="1:13" r="2">
      <c t="s" s="3" r="A2">
        <v>440</v>
      </c>
    </row>
    <row spans="1:13" r="3">
      <c t="s" s="4" r="A3">
        <v>99</v>
      </c>
      <c t="n" s="6" r="D3">
        <v>400000</v>
      </c>
      <c t="n" s="6" r="F3">
        <v>300000</v>
      </c>
    </row>
    <row spans="1:13" r="4">
      <c t="s" s="4" r="A4">
        <v>368</v>
      </c>
      <c t="n" s="6" r="C4">
        <v>129870</v>
      </c>
      <c t="n" s="6" r="E4">
        <v>57143</v>
      </c>
      <c t="n" s="6" r="H4">
        <v>25000</v>
      </c>
      <c t="n" s="6" r="J4">
        <v>129870</v>
      </c>
    </row>
    <row spans="1:13" r="5">
      <c t="s" s="4" r="A5">
        <v>65</v>
      </c>
      <c t="n" s="8" r="K5">
        <v>0.001</v>
      </c>
      <c t="n" s="8" r="L5">
        <v>0.001</v>
      </c>
    </row>
    <row spans="1:13" r="6">
      <c t="s" s="4" r="A6">
        <v>441</v>
      </c>
      <c t="n" s="7" r="K6">
        <v>210000</v>
      </c>
      <c t="n" s="7" r="L6">
        <v>240375</v>
      </c>
    </row>
    <row spans="1:13" r="7">
      <c t="s" s="4" r="A7">
        <v>442</v>
      </c>
      <c t="s" s="4" r="K7">
        <v>443</v>
      </c>
    </row>
    <row spans="1:13" r="8">
      <c t="s" s="4" r="A8">
        <v>444</v>
      </c>
      <c t="n" s="7" r="K8">
        <v>102875</v>
      </c>
      <c t="s" s="4" r="L8">
        <v>37</v>
      </c>
    </row>
    <row spans="1:13" r="9">
      <c t="s" s="4" r="A9">
        <v>389</v>
      </c>
    </row>
    <row spans="1:13" r="10">
      <c t="s" s="3" r="A10">
        <v>440</v>
      </c>
    </row>
    <row spans="1:13" r="11">
      <c t="s" s="4" r="A11">
        <v>99</v>
      </c>
      <c t="n" s="6" r="G11">
        <v>25000</v>
      </c>
      <c t="n" s="6" r="K11">
        <v>187013</v>
      </c>
      <c t="n" s="6" r="L11">
        <v>50000</v>
      </c>
    </row>
    <row spans="1:13" r="12">
      <c t="s" s="4" r="A12">
        <v>445</v>
      </c>
      <c t="n" s="6" r="L12">
        <v>5000</v>
      </c>
    </row>
    <row spans="1:13" r="13">
      <c t="s" s="4" r="A13">
        <v>446</v>
      </c>
      <c t="n" s="7" r="K13">
        <v>375000</v>
      </c>
      <c t="n" s="7" r="L13">
        <v>100000</v>
      </c>
    </row>
    <row spans="1:13" r="14">
      <c t="s" s="4" r="A14">
        <v>447</v>
      </c>
      <c t="n" s="7" r="G14">
        <v>8750</v>
      </c>
    </row>
    <row spans="1:13" r="15">
      <c t="s" s="4" r="A15">
        <v>448</v>
      </c>
      <c t="n" s="6" r="K15">
        <v>20000</v>
      </c>
    </row>
    <row spans="1:13" r="16">
      <c t="s" s="4" r="A16">
        <v>449</v>
      </c>
      <c t="n" s="7" r="B16">
        <v>402176</v>
      </c>
      <c t="n" s="6" r="K16">
        <v>3786</v>
      </c>
    </row>
    <row spans="1:13" r="17">
      <c t="s" s="4" r="A17">
        <v>450</v>
      </c>
      <c t="n" s="6" r="B17">
        <v>75000</v>
      </c>
      <c t="n" s="7" r="K17">
        <v>438123</v>
      </c>
    </row>
    <row spans="1:13" r="18">
      <c t="s" s="4" r="A18">
        <v>403</v>
      </c>
      <c t="n" s="7" r="B18">
        <v>224193</v>
      </c>
    </row>
    <row spans="1:13" r="19">
      <c t="s" s="4" r="A19">
        <v>451</v>
      </c>
    </row>
    <row spans="1:13" r="20">
      <c t="s" s="3" r="A20">
        <v>440</v>
      </c>
    </row>
    <row spans="1:13" r="21">
      <c t="s" s="4" r="A21">
        <v>99</v>
      </c>
      <c t="n" s="6" r="K21">
        <v>700000</v>
      </c>
      <c t="n" s="6" r="L21">
        <v>195000</v>
      </c>
    </row>
    <row spans="1:13" r="22">
      <c t="s" s="4" r="A22">
        <v>441</v>
      </c>
      <c t="n" s="7" r="K22">
        <v>210000</v>
      </c>
    </row>
    <row spans="1:13" r="23">
      <c t="s" s="4" r="A23">
        <v>403</v>
      </c>
      <c t="n" s="7" r="L23">
        <v>168500</v>
      </c>
    </row>
    <row spans="1:13" r="24">
      <c t="s" s="4" r="A24">
        <v>452</v>
      </c>
    </row>
    <row spans="1:13" r="25">
      <c t="s" s="3" r="A25">
        <v>440</v>
      </c>
    </row>
    <row spans="1:13" r="26">
      <c t="s" s="4" r="A26">
        <v>99</v>
      </c>
      <c t="n" s="6" r="K26">
        <v>700000</v>
      </c>
      <c t="n" s="6" r="L26">
        <v>555032</v>
      </c>
    </row>
    <row spans="1:13" r="27">
      <c t="s" s="4" r="A27">
        <v>403</v>
      </c>
      <c t="n" s="7" r="M27">
        <v>287500</v>
      </c>
    </row>
    <row spans="1:13" r="28">
      <c t="s" s="4" r="A28">
        <v>97</v>
      </c>
      <c t="n" s="6" r="L28">
        <v>1875000</v>
      </c>
    </row>
    <row spans="1:13" r="29">
      <c t="s" s="4" r="A29">
        <v>453</v>
      </c>
      <c t="n" s="6" r="I29">
        <v>360032</v>
      </c>
    </row>
    <row spans="1:13" r="30">
      <c t="s" s="4" r="A30">
        <v>444</v>
      </c>
      <c t="n" s="7" r="M30">
        <v>215625</v>
      </c>
    </row>
    <row spans="1:13" r="31">
      <c t="s" s="4" r="A31">
        <v>454</v>
      </c>
      <c t="n" s="7" r="L31">
        <v>71875</v>
      </c>
    </row>
    <row spans="1:13" r="32">
      <c t="s" s="4" r="A32">
        <v>455</v>
      </c>
    </row>
    <row spans="1:13" r="33">
      <c t="s" s="3" r="A33">
        <v>440</v>
      </c>
    </row>
    <row spans="1:13" r="34">
      <c t="s" s="4" r="A34">
        <v>99</v>
      </c>
      <c t="n" s="6" r="B34">
        <v>5000000</v>
      </c>
    </row>
    <row spans="1:13" r="35">
      <c t="s" s="4" r="A35">
        <v>65</v>
      </c>
      <c t="n" s="8" r="B35">
        <v>0.001</v>
      </c>
    </row>
    <row spans="1:13" r="36">
      <c t="s" s="4" r="A36">
        <v>445</v>
      </c>
      <c t="n" s="6" r="B36">
        <v>9500000</v>
      </c>
    </row>
    <row spans="1:13" r="37">
      <c t="s" s="4" r="A37">
        <v>456</v>
      </c>
      <c t="n" s="9" r="B37">
        <v>0.05</v>
      </c>
    </row>
    <row spans="1:13" r="38">
      <c t="s" s="4" r="A38">
        <v>457</v>
      </c>
      <c t="n" s="7" r="B38">
        <v>250000</v>
      </c>
    </row>
    <row spans="1:13" r="39">
      <c t="s" s="4" r="A39">
        <v>446</v>
      </c>
      <c t="n" s="6" r="B39">
        <v>150000</v>
      </c>
    </row>
    <row spans="1:13" r="40">
      <c t="s" s="4" r="A40">
        <v>458</v>
      </c>
      <c t="n" s="7" r="B40">
        <v>475000</v>
      </c>
    </row>
    <row spans="1:13" r="41">
      <c t="s" s="4" r="A41">
        <v>459</v>
      </c>
      <c t="n" s="6" r="B41">
        <v>4500000</v>
      </c>
    </row>
    <row spans="1:13" r="42">
      <c t="s" s="4" r="A42">
        <v>460</v>
      </c>
      <c t="s" s="4" r="B42">
        <v>4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3</v>
      </c>
      <c t="s" s="2" r="B1">
        <v>2</v>
      </c>
      <c t="s" s="2" r="C1">
        <v>30</v>
      </c>
    </row>
    <row spans="1:3" r="2">
      <c t="s" s="3" r="A2">
        <v>64</v>
      </c>
    </row>
    <row spans="1:3" r="3">
      <c t="s" s="4" r="A3">
        <v>65</v>
      </c>
      <c t="n" s="8" r="B3">
        <v>0.001</v>
      </c>
      <c t="n" s="8" r="C3">
        <v>0.001</v>
      </c>
    </row>
    <row spans="1:3" r="4">
      <c t="s" s="4" r="A4">
        <v>66</v>
      </c>
      <c t="n" s="6" r="B4">
        <v>150000000</v>
      </c>
      <c t="n" s="6" r="C4">
        <v>150000000</v>
      </c>
    </row>
    <row spans="1:3" r="5">
      <c t="s" s="4" r="A5">
        <v>67</v>
      </c>
      <c t="n" s="6" r="B5">
        <v>35662014</v>
      </c>
      <c t="n" s="6" r="C5">
        <v>25250001</v>
      </c>
    </row>
    <row spans="1:3" r="6">
      <c t="s" s="4" r="A6">
        <v>68</v>
      </c>
      <c t="n" s="6" r="B6">
        <v>35662014</v>
      </c>
      <c t="n" s="6" r="C6">
        <v>25250001</v>
      </c>
    </row>
    <row spans="1:3" r="7">
      <c t="s" s="4" r="A7">
        <v>69</v>
      </c>
      <c t="n" s="7" r="B7">
        <v>0</v>
      </c>
      <c t="n" s="7" r="C7">
        <v>164421</v>
      </c>
    </row>
    <row spans="1:3" r="8">
      <c t="s" s="4" r="A8">
        <v>70</v>
      </c>
      <c t="n" s="7" r="B8">
        <v>2090</v>
      </c>
      <c t="n" s="7" r="C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s>
  <sheetData>
    <row spans="1:4" r="1">
      <c t="s" s="1" r="A1">
        <v>462</v>
      </c>
      <c t="s" s="2" r="B1">
        <v>329</v>
      </c>
      <c t="s" s="2" r="C1">
        <v>1</v>
      </c>
    </row>
    <row spans="1:4" r="2">
      <c t="s" s="2" r="B2">
        <v>463</v>
      </c>
      <c t="s" s="2" r="C2">
        <v>2</v>
      </c>
      <c t="s" s="2" r="D2">
        <v>30</v>
      </c>
    </row>
    <row spans="1:4" r="3">
      <c t="s" s="3" r="A3">
        <v>464</v>
      </c>
    </row>
    <row spans="1:4" r="4">
      <c t="s" s="4" r="A4">
        <v>43</v>
      </c>
      <c t="s" s="4" r="C4">
        <v>37</v>
      </c>
      <c t="n" s="7" r="D4">
        <v>63800</v>
      </c>
    </row>
    <row spans="1:4" r="5">
      <c t="s" s="4" r="A5">
        <v>465</v>
      </c>
    </row>
    <row spans="1:4" r="6">
      <c t="s" s="3" r="A6">
        <v>464</v>
      </c>
    </row>
    <row spans="1:4" r="7">
      <c t="s" s="4" r="A7">
        <v>466</v>
      </c>
      <c t="n" s="7" r="B7">
        <v>1200000</v>
      </c>
    </row>
    <row spans="1:4" r="8">
      <c t="s" s="4" r="A8">
        <v>467</v>
      </c>
      <c t="s" s="4" r="B8">
        <v>468</v>
      </c>
    </row>
    <row spans="1:4" r="9">
      <c t="s" s="4" r="A9">
        <v>380</v>
      </c>
    </row>
    <row spans="1:4" r="10">
      <c t="s" s="3" r="A10">
        <v>464</v>
      </c>
    </row>
    <row spans="1:4" r="11">
      <c t="s" s="4" r="A11">
        <v>469</v>
      </c>
      <c t="n" s="7" r="C11">
        <v>13322</v>
      </c>
      <c t="n" s="6" r="D11">
        <v>36195</v>
      </c>
    </row>
    <row spans="1:4" r="12">
      <c t="s" s="4" r="A12">
        <v>33</v>
      </c>
      <c t="n" s="6" r="C12">
        <v>0</v>
      </c>
      <c t="n" s="6" r="D12">
        <v>24449</v>
      </c>
    </row>
    <row spans="1:4" r="13">
      <c t="s" s="4" r="A13">
        <v>470</v>
      </c>
      <c t="n" s="6" r="C13">
        <v>111358</v>
      </c>
      <c t="n" s="6" r="D13">
        <v>144646</v>
      </c>
    </row>
    <row spans="1:4" r="14">
      <c t="s" s="4" r="A14">
        <v>471</v>
      </c>
    </row>
    <row spans="1:4" r="15">
      <c t="s" s="3" r="A15">
        <v>464</v>
      </c>
    </row>
    <row spans="1:4" r="16">
      <c t="s" s="4" r="A16">
        <v>472</v>
      </c>
      <c t="n" s="6" r="C16">
        <v>90576</v>
      </c>
      <c t="n" s="7" r="D16">
        <v>137548</v>
      </c>
    </row>
    <row spans="1:4" r="17">
      <c t="s" s="4" r="A17">
        <v>473</v>
      </c>
    </row>
    <row spans="1:4" r="18">
      <c t="s" s="3" r="A18">
        <v>464</v>
      </c>
    </row>
    <row spans="1:4" r="19">
      <c t="s" s="4" r="A19">
        <v>43</v>
      </c>
      <c t="n" s="7" r="C19">
        <v>638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474</v>
      </c>
      <c t="s" s="2" r="B1">
        <v>1</v>
      </c>
    </row>
    <row spans="1:3" r="2">
      <c t="s" s="2" r="B2">
        <v>2</v>
      </c>
      <c t="s" s="2" r="C2">
        <v>30</v>
      </c>
    </row>
    <row spans="1:3" r="3">
      <c t="s" s="3" r="A3">
        <v>475</v>
      </c>
    </row>
    <row spans="1:3" r="4">
      <c t="s" s="4" r="A4">
        <v>476</v>
      </c>
      <c t="s" s="4" r="B4">
        <v>37</v>
      </c>
      <c t="s" s="4" r="C4">
        <v>37</v>
      </c>
    </row>
    <row spans="1:3" r="5">
      <c t="s" s="4" r="A5">
        <v>477</v>
      </c>
      <c t="s" s="4" r="B5">
        <v>37</v>
      </c>
      <c t="s" s="4" r="C5">
        <v>37</v>
      </c>
    </row>
    <row spans="1:3" r="6">
      <c t="s" s="4" r="A6">
        <v>478</v>
      </c>
      <c t="n" s="7" r="B6">
        <v>-167973</v>
      </c>
      <c t="n" s="7" r="C6">
        <v>-428282</v>
      </c>
    </row>
    <row spans="1:3" r="7">
      <c t="s" s="4" r="A7">
        <v>479</v>
      </c>
      <c t="n" s="7" r="B7">
        <v>167973</v>
      </c>
      <c t="n" s="7" r="C7">
        <v>428282</v>
      </c>
    </row>
    <row spans="1:3" r="8">
      <c t="s" s="4" r="A8">
        <v>480</v>
      </c>
      <c t="s" s="4" r="B8">
        <v>37</v>
      </c>
      <c t="s" s="4" r="C8">
        <v>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481</v>
      </c>
      <c t="s" s="2" r="B1">
        <v>2</v>
      </c>
      <c t="s" s="2" r="C1">
        <v>30</v>
      </c>
    </row>
    <row spans="1:3" r="2">
      <c t="s" s="3" r="A2">
        <v>186</v>
      </c>
    </row>
    <row spans="1:3" r="3">
      <c t="s" s="4" r="A3">
        <v>482</v>
      </c>
      <c t="n" s="7" r="B3">
        <v>895543</v>
      </c>
      <c t="n" s="7" r="C3">
        <v>727765</v>
      </c>
    </row>
    <row spans="1:3" r="4">
      <c t="s" s="4" r="A4">
        <v>483</v>
      </c>
      <c t="n" s="7" r="B4">
        <v>-895543</v>
      </c>
      <c t="n" s="7" r="C4">
        <v>-727765</v>
      </c>
    </row>
    <row spans="1:3" r="5">
      <c t="s" s="4" r="A5">
        <v>484</v>
      </c>
      <c t="s" s="4" r="B5">
        <v>37</v>
      </c>
      <c t="s" s="4" r="C5">
        <v>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s="1" r="A1">
        <v>485</v>
      </c>
      <c t="s" s="2" r="B1">
        <v>1</v>
      </c>
    </row>
    <row spans="1:2" r="2">
      <c t="s" s="2" r="B2">
        <v>486</v>
      </c>
    </row>
    <row spans="1:2" r="3">
      <c t="s" s="3" r="A3">
        <v>186</v>
      </c>
    </row>
    <row spans="1:2" r="4">
      <c t="s" s="4" r="A4">
        <v>487</v>
      </c>
      <c t="s" s="4" r="B4">
        <v>488</v>
      </c>
    </row>
    <row spans="1:2" r="5">
      <c t="s" s="4" r="A5">
        <v>489</v>
      </c>
      <c t="n" s="7" r="B5">
        <v>2238858</v>
      </c>
    </row>
    <row spans="1:2" r="6">
      <c t="s" s="4" r="A6">
        <v>490</v>
      </c>
      <c t="s" s="4" r="B6">
        <v>491</v>
      </c>
    </row>
    <row spans="1:2" r="7">
      <c t="s" s="4" r="A7">
        <v>492</v>
      </c>
      <c t="s" s="4" r="B7">
        <v>4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5"/>
    <col customWidth="1" max="4" min="4" width="14"/>
  </cols>
  <sheetData>
    <row spans="1:4" r="1">
      <c t="s" s="1" r="A1">
        <v>494</v>
      </c>
      <c t="s" s="2" r="B1">
        <v>344</v>
      </c>
      <c t="s" s="2" r="C1">
        <v>353</v>
      </c>
      <c t="s" s="2" r="D1">
        <v>354</v>
      </c>
    </row>
    <row spans="1:4" r="2">
      <c t="s" s="3" r="A2">
        <v>495</v>
      </c>
    </row>
    <row spans="1:4" r="3">
      <c t="s" s="4" r="A3">
        <v>496</v>
      </c>
      <c t="n" s="6" r="D3">
        <v>750000</v>
      </c>
    </row>
    <row spans="1:4" r="4">
      <c t="s" s="4" r="A4">
        <v>497</v>
      </c>
      <c t="s" s="4" r="B4">
        <v>390</v>
      </c>
      <c t="s" s="4" r="C4">
        <v>321</v>
      </c>
    </row>
    <row spans="1:4" r="5">
      <c t="s" s="4" r="A5">
        <v>498</v>
      </c>
      <c t="n" s="7" r="B5">
        <v>423123</v>
      </c>
      <c t="n" s="7" r="C5">
        <v>100000</v>
      </c>
    </row>
    <row spans="1:4" r="6">
      <c t="s" s="4" r="A6">
        <v>499</v>
      </c>
      <c t="s" s="4" r="B6">
        <v>500</v>
      </c>
      <c t="s" s="4" r="C6">
        <v>501</v>
      </c>
    </row>
    <row spans="1:4" r="7">
      <c t="s" s="4" r="A7">
        <v>502</v>
      </c>
      <c t="s" s="4" r="B7">
        <v>377</v>
      </c>
      <c t="s" s="4" r="C7">
        <v>378</v>
      </c>
    </row>
    <row spans="1:4" r="8">
      <c t="s" s="4" r="A8">
        <v>503</v>
      </c>
      <c t="n" s="7" r="B8">
        <v>5000</v>
      </c>
      <c t="n" s="7" r="C8">
        <v>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71</v>
      </c>
      <c t="s" s="2" r="B1">
        <v>1</v>
      </c>
    </row>
    <row spans="1:3" r="2">
      <c t="s" s="2" r="B2">
        <v>2</v>
      </c>
      <c t="s" s="2" r="C2">
        <v>30</v>
      </c>
    </row>
    <row spans="1:3" r="3">
      <c t="s" s="3" r="A3">
        <v>72</v>
      </c>
    </row>
    <row spans="1:3" r="4">
      <c t="s" s="4" r="A4">
        <v>73</v>
      </c>
      <c t="n" s="7" r="B4">
        <v>684274</v>
      </c>
      <c t="n" s="7" r="C4">
        <v>615446</v>
      </c>
    </row>
    <row spans="1:3" r="5">
      <c t="s" s="4" r="A5">
        <v>74</v>
      </c>
      <c t="n" s="6" r="B5">
        <v>13332</v>
      </c>
      <c t="n" s="6" r="C5">
        <v>36195</v>
      </c>
    </row>
    <row spans="1:3" r="6">
      <c t="s" s="4" r="A6">
        <v>75</v>
      </c>
      <c t="n" s="6" r="B6">
        <v>484176</v>
      </c>
      <c t="n" s="6" r="C6">
        <v>489956</v>
      </c>
    </row>
    <row spans="1:3" r="7">
      <c t="s" s="4" r="A7">
        <v>76</v>
      </c>
      <c t="n" s="6" r="B7">
        <v>213430</v>
      </c>
      <c t="n" s="6" r="C7">
        <v>161685</v>
      </c>
    </row>
    <row spans="1:3" r="8">
      <c t="s" s="3" r="A8">
        <v>77</v>
      </c>
    </row>
    <row spans="1:3" r="9">
      <c t="s" s="4" r="A9">
        <v>78</v>
      </c>
      <c t="n" s="6" r="B9">
        <v>685936</v>
      </c>
      <c t="n" s="6" r="C9">
        <v>1069611</v>
      </c>
    </row>
    <row spans="1:3" r="10">
      <c t="s" s="4" r="A10">
        <v>79</v>
      </c>
      <c t="n" s="6" r="B10">
        <v>-472506</v>
      </c>
      <c t="n" s="6" r="C10">
        <v>-907926</v>
      </c>
    </row>
    <row spans="1:3" r="11">
      <c t="s" s="3" r="A11">
        <v>80</v>
      </c>
    </row>
    <row spans="1:3" r="12">
      <c t="s" s="4" r="A12">
        <v>81</v>
      </c>
      <c t="n" s="6" r="B12">
        <v>-585135</v>
      </c>
      <c t="n" s="7" r="C12">
        <v>-391319</v>
      </c>
    </row>
    <row spans="1:3" r="13">
      <c t="s" s="4" r="A13">
        <v>82</v>
      </c>
      <c t="n" s="6" r="B13">
        <v>-440840</v>
      </c>
      <c t="s" s="4" r="C13">
        <v>37</v>
      </c>
    </row>
    <row spans="1:3" r="14">
      <c t="s" s="4" r="A14">
        <v>83</v>
      </c>
      <c t="n" s="7" r="B14">
        <v>554</v>
      </c>
      <c t="s" s="4" r="C14">
        <v>37</v>
      </c>
    </row>
    <row spans="1:3" r="15">
      <c t="s" s="4" r="A15">
        <v>84</v>
      </c>
      <c t="s" s="4" r="B15">
        <v>37</v>
      </c>
      <c t="n" s="7" r="C15">
        <v>-275000</v>
      </c>
    </row>
    <row spans="1:3" r="16">
      <c t="s" s="4" r="A16">
        <v>85</v>
      </c>
      <c t="n" s="7" r="B16">
        <v>-254969</v>
      </c>
      <c t="n" s="6" r="C16">
        <v>44682</v>
      </c>
    </row>
    <row spans="1:3" r="17">
      <c t="s" s="4" r="A17">
        <v>86</v>
      </c>
      <c t="n" s="7" r="B17">
        <v>-1752896</v>
      </c>
      <c t="n" s="7" r="C17">
        <v>-1529563</v>
      </c>
    </row>
    <row spans="1:3" r="18">
      <c t="s" s="4" r="A18">
        <v>87</v>
      </c>
      <c t="n" s="9" r="B18">
        <v>-0.06</v>
      </c>
      <c t="n" s="9" r="C18">
        <v>-0.06</v>
      </c>
    </row>
    <row spans="1:3" r="19">
      <c t="s" s="4" r="A19">
        <v>88</v>
      </c>
      <c t="n" s="6" r="B19">
        <v>27985373</v>
      </c>
      <c t="n" s="6" r="C19">
        <v>243517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20"/>
  </cols>
  <sheetData>
    <row spans="1:5" r="1">
      <c t="s" s="1" r="A1">
        <v>89</v>
      </c>
      <c t="s" s="2" r="B1">
        <v>90</v>
      </c>
      <c t="s" s="2" r="C1">
        <v>91</v>
      </c>
      <c t="s" s="2" r="D1">
        <v>92</v>
      </c>
      <c t="s" s="2" r="E1">
        <v>93</v>
      </c>
    </row>
    <row spans="1:5" r="2">
      <c t="s" s="4" r="A2">
        <v>94</v>
      </c>
      <c t="n" s="7" r="B2">
        <v>-370986</v>
      </c>
      <c t="n" s="7" r="C2">
        <v>22765</v>
      </c>
      <c t="n" s="7" r="D2">
        <v>334110</v>
      </c>
      <c t="n" s="7" r="E2">
        <v>-727861</v>
      </c>
    </row>
    <row spans="1:5" r="3">
      <c t="s" s="4" r="A3">
        <v>95</v>
      </c>
      <c t="n" s="6" r="C3">
        <v>22764969</v>
      </c>
    </row>
    <row spans="1:5" r="4">
      <c t="s" s="4" r="A4">
        <v>96</v>
      </c>
      <c t="s" s="4" r="B4">
        <v>37</v>
      </c>
      <c t="n" s="7" r="C4">
        <v>1875</v>
      </c>
      <c t="n" s="6" r="D4">
        <v>-1875</v>
      </c>
      <c t="s" s="4" r="E4">
        <v>37</v>
      </c>
    </row>
    <row spans="1:5" r="5">
      <c t="s" s="4" r="A5">
        <v>97</v>
      </c>
      <c t="n" s="6" r="C5">
        <v>1875000</v>
      </c>
    </row>
    <row spans="1:5" r="6">
      <c t="s" s="4" r="A6">
        <v>98</v>
      </c>
      <c t="n" s="7" r="B6">
        <v>240375</v>
      </c>
      <c t="n" s="7" r="C6">
        <v>555</v>
      </c>
      <c t="n" s="6" r="D6">
        <v>239820</v>
      </c>
      <c t="s" s="4" r="E6">
        <v>37</v>
      </c>
    </row>
    <row spans="1:5" r="7">
      <c t="s" s="4" r="A7">
        <v>99</v>
      </c>
      <c t="n" s="6" r="C7">
        <v>555032</v>
      </c>
    </row>
    <row spans="1:5" r="8">
      <c t="s" s="4" r="A8">
        <v>100</v>
      </c>
      <c t="n" s="6" r="B8">
        <v>34580</v>
      </c>
      <c t="n" s="7" r="C8">
        <v>50</v>
      </c>
      <c t="n" s="6" r="D8">
        <v>34530</v>
      </c>
      <c t="s" s="4" r="E8">
        <v>37</v>
      </c>
    </row>
    <row spans="1:5" r="9">
      <c t="s" s="4" r="A9">
        <v>101</v>
      </c>
      <c t="n" s="6" r="C9">
        <v>50000</v>
      </c>
    </row>
    <row spans="1:5" r="10">
      <c t="s" s="4" r="A10">
        <v>102</v>
      </c>
      <c t="n" s="6" r="B10">
        <v>4525</v>
      </c>
      <c t="n" s="7" r="C10">
        <v>5</v>
      </c>
      <c t="n" s="6" r="D10">
        <v>4520</v>
      </c>
      <c t="s" s="4" r="E10">
        <v>37</v>
      </c>
    </row>
    <row spans="1:5" r="11">
      <c t="s" s="4" r="A11">
        <v>103</v>
      </c>
      <c t="n" s="6" r="C11">
        <v>5000</v>
      </c>
    </row>
    <row spans="1:5" r="12">
      <c t="s" s="4" r="A12">
        <v>86</v>
      </c>
      <c t="n" s="6" r="B12">
        <v>-1529563</v>
      </c>
      <c t="n" s="7" r="E12">
        <v>-1529563</v>
      </c>
    </row>
    <row spans="1:5" r="13">
      <c t="s" s="4" r="A13">
        <v>104</v>
      </c>
      <c t="n" s="6" r="B13">
        <v>-1621069</v>
      </c>
      <c t="n" s="7" r="C13">
        <v>25250</v>
      </c>
      <c t="n" s="6" r="D13">
        <v>611105</v>
      </c>
      <c t="n" s="7" r="E13">
        <v>-2257424</v>
      </c>
    </row>
    <row spans="1:5" r="14">
      <c t="s" s="4" r="A14">
        <v>105</v>
      </c>
      <c t="n" s="6" r="C14">
        <v>25250001</v>
      </c>
    </row>
    <row spans="1:5" r="15">
      <c t="s" s="4" r="A15">
        <v>106</v>
      </c>
      <c t="n" s="6" r="B15">
        <v>25807</v>
      </c>
      <c t="n" s="7" r="C15">
        <v>5000</v>
      </c>
      <c t="n" s="6" r="D15">
        <v>20807</v>
      </c>
      <c t="s" s="4" r="E15">
        <v>37</v>
      </c>
    </row>
    <row spans="1:5" r="16">
      <c t="s" s="4" r="A16">
        <v>107</v>
      </c>
      <c t="n" s="6" r="C16">
        <v>5000000</v>
      </c>
    </row>
    <row spans="1:5" r="17">
      <c t="s" s="4" r="A17">
        <v>98</v>
      </c>
      <c t="n" s="6" r="B17">
        <v>210000</v>
      </c>
      <c t="n" s="7" r="C17">
        <v>700</v>
      </c>
      <c t="n" s="6" r="D17">
        <v>209300</v>
      </c>
      <c t="s" s="4" r="E17">
        <v>37</v>
      </c>
    </row>
    <row spans="1:5" r="18">
      <c t="s" s="4" r="A18">
        <v>99</v>
      </c>
      <c t="n" s="6" r="C18">
        <v>700000</v>
      </c>
    </row>
    <row spans="1:5" r="19">
      <c t="s" s="4" r="A19">
        <v>108</v>
      </c>
      <c t="n" s="6" r="B19">
        <v>1063696</v>
      </c>
      <c t="n" s="7" r="C19">
        <v>4687</v>
      </c>
      <c t="n" s="6" r="D19">
        <v>1059009</v>
      </c>
      <c t="s" s="4" r="E19">
        <v>37</v>
      </c>
    </row>
    <row spans="1:5" r="20">
      <c t="s" s="4" r="A20">
        <v>109</v>
      </c>
      <c t="n" s="6" r="C20">
        <v>4687013</v>
      </c>
    </row>
    <row spans="1:5" r="21">
      <c t="s" s="4" r="A21">
        <v>100</v>
      </c>
      <c t="n" s="6" r="B21">
        <v>8750</v>
      </c>
      <c t="n" s="7" r="C21">
        <v>25</v>
      </c>
      <c t="n" s="6" r="D21">
        <v>8725</v>
      </c>
      <c t="s" s="4" r="E21">
        <v>37</v>
      </c>
    </row>
    <row spans="1:5" r="22">
      <c t="s" s="4" r="A22">
        <v>101</v>
      </c>
      <c t="n" s="6" r="C22">
        <v>25000</v>
      </c>
    </row>
    <row spans="1:5" r="23">
      <c t="s" s="4" r="A23">
        <v>110</v>
      </c>
      <c t="n" s="6" r="B23">
        <v>-1619054</v>
      </c>
      <c t="n" s="6" r="D23">
        <v>-1619054</v>
      </c>
      <c t="s" s="4" r="E23">
        <v>37</v>
      </c>
    </row>
    <row spans="1:5" r="24">
      <c t="s" s="4" r="A24">
        <v>86</v>
      </c>
      <c t="n" s="6" r="B24">
        <v>-1752896</v>
      </c>
      <c t="n" s="7" r="E24">
        <v>-1752896</v>
      </c>
    </row>
    <row spans="1:5" r="25">
      <c t="s" s="4" r="A25">
        <v>111</v>
      </c>
      <c t="n" s="7" r="B25">
        <v>-3684766</v>
      </c>
      <c t="n" s="7" r="C25">
        <v>35662</v>
      </c>
      <c t="n" s="7" r="D25">
        <v>289892</v>
      </c>
      <c t="n" s="7" r="E25">
        <v>-4010320</v>
      </c>
    </row>
    <row spans="1:5" r="26">
      <c t="s" s="4" r="A26">
        <v>112</v>
      </c>
      <c t="n" s="6" r="C26">
        <v>356620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113</v>
      </c>
      <c t="s" s="2" r="B1">
        <v>1</v>
      </c>
    </row>
    <row spans="1:3" r="2">
      <c t="s" s="2" r="B2">
        <v>2</v>
      </c>
      <c t="s" s="2" r="C2">
        <v>30</v>
      </c>
    </row>
    <row spans="1:3" r="3">
      <c t="s" s="3" r="A3">
        <v>114</v>
      </c>
    </row>
    <row spans="1:3" r="4">
      <c t="s" s="4" r="A4">
        <v>86</v>
      </c>
      <c t="n" s="7" r="B4">
        <v>-1752896</v>
      </c>
      <c t="n" s="7" r="C4">
        <v>-1529563</v>
      </c>
    </row>
    <row spans="1:3" r="5">
      <c t="s" s="3" r="A5">
        <v>115</v>
      </c>
    </row>
    <row spans="1:3" r="6">
      <c t="s" s="4" r="A6">
        <v>116</v>
      </c>
      <c t="n" s="7" r="B6">
        <v>559</v>
      </c>
      <c t="n" s="6" r="C6">
        <v>279</v>
      </c>
    </row>
    <row spans="1:3" r="7">
      <c t="s" s="4" r="A7">
        <v>117</v>
      </c>
      <c t="s" s="4" r="B7">
        <v>37</v>
      </c>
      <c t="n" s="6" r="C7">
        <v>586</v>
      </c>
    </row>
    <row spans="1:3" r="8">
      <c t="s" s="4" r="A8">
        <v>118</v>
      </c>
      <c t="n" s="7" r="B8">
        <v>210000</v>
      </c>
      <c t="n" s="7" r="C8">
        <v>240375</v>
      </c>
    </row>
    <row spans="1:3" r="9">
      <c t="s" s="4" r="A9">
        <v>119</v>
      </c>
      <c t="n" s="7" r="B9">
        <v>75000</v>
      </c>
      <c t="s" s="4" r="C9">
        <v>37</v>
      </c>
    </row>
    <row spans="1:3" r="10">
      <c t="s" s="4" r="A10">
        <v>120</v>
      </c>
      <c t="s" s="4" r="B10">
        <v>37</v>
      </c>
      <c t="n" s="7" r="C10">
        <v>33369</v>
      </c>
    </row>
    <row spans="1:3" r="11">
      <c t="s" s="4" r="A11">
        <v>121</v>
      </c>
      <c t="n" s="6" r="C11">
        <v>47449</v>
      </c>
    </row>
    <row spans="1:3" r="12">
      <c t="s" s="4" r="A12">
        <v>122</v>
      </c>
      <c t="n" s="7" r="B12">
        <v>254969</v>
      </c>
      <c t="n" s="7" r="C12">
        <v>-44682</v>
      </c>
    </row>
    <row spans="1:3" r="13">
      <c t="s" s="4" r="A13">
        <v>123</v>
      </c>
      <c t="n" s="6" r="B13">
        <v>440840</v>
      </c>
      <c t="s" s="4" r="C13">
        <v>37</v>
      </c>
    </row>
    <row spans="1:3" r="14">
      <c t="s" s="4" r="A14">
        <v>124</v>
      </c>
      <c t="n" s="6" r="B14">
        <v>427154</v>
      </c>
      <c t="n" s="7" r="C14">
        <v>263166</v>
      </c>
    </row>
    <row spans="1:3" r="15">
      <c t="s" s="3" r="A15">
        <v>125</v>
      </c>
    </row>
    <row spans="1:3" r="16">
      <c t="s" s="4" r="A16">
        <v>33</v>
      </c>
      <c t="n" s="6" r="B16">
        <v>3330</v>
      </c>
      <c t="n" s="6" r="C16">
        <v>1788</v>
      </c>
    </row>
    <row spans="1:3" r="17">
      <c t="s" s="4" r="A17">
        <v>126</v>
      </c>
      <c t="n" s="6" r="B17">
        <v>1820</v>
      </c>
      <c t="n" s="6" r="C17">
        <v>15865</v>
      </c>
    </row>
    <row spans="1:3" r="18">
      <c t="s" s="4" r="A18">
        <v>127</v>
      </c>
      <c t="n" s="6" r="B18">
        <v>15000</v>
      </c>
      <c t="n" s="6" r="C18">
        <v>-10500</v>
      </c>
    </row>
    <row spans="1:3" r="19">
      <c t="s" s="4" r="A19">
        <v>46</v>
      </c>
      <c t="n" s="6" r="B19">
        <v>294405</v>
      </c>
      <c t="n" s="6" r="C19">
        <v>426455</v>
      </c>
    </row>
    <row spans="1:3" r="20">
      <c t="s" s="4" r="A20">
        <v>47</v>
      </c>
      <c t="n" s="6" r="B20">
        <v>-33288</v>
      </c>
      <c t="n" s="7" r="C20">
        <v>82073</v>
      </c>
    </row>
    <row spans="1:3" r="21">
      <c t="s" s="4" r="A21">
        <v>48</v>
      </c>
      <c t="n" s="6" r="B21">
        <v>29552</v>
      </c>
      <c t="s" s="4" r="C21">
        <v>37</v>
      </c>
    </row>
    <row spans="1:3" r="22">
      <c t="s" s="4" r="A22">
        <v>49</v>
      </c>
      <c t="n" s="6" r="B22">
        <v>53254</v>
      </c>
      <c t="n" s="7" r="C22">
        <v>123389</v>
      </c>
    </row>
    <row spans="1:3" r="23">
      <c t="s" s="4" r="A23">
        <v>128</v>
      </c>
      <c t="n" s="7" r="B23">
        <v>19699</v>
      </c>
      <c t="n" s="6" r="C23">
        <v>-349951</v>
      </c>
    </row>
    <row spans="1:3" r="24">
      <c t="s" s="3" r="A24">
        <v>129</v>
      </c>
    </row>
    <row spans="1:3" r="25">
      <c t="s" s="4" r="A25">
        <v>130</v>
      </c>
      <c t="s" s="4" r="B25">
        <v>37</v>
      </c>
      <c t="n" s="6" r="C25">
        <v>-1676</v>
      </c>
    </row>
    <row spans="1:3" r="26">
      <c t="s" s="4" r="A26">
        <v>43</v>
      </c>
      <c t="n" s="7" r="B26">
        <v>63800</v>
      </c>
      <c t="n" s="6" r="C26">
        <v>-13500</v>
      </c>
    </row>
    <row spans="1:3" r="27">
      <c t="s" s="4" r="A27">
        <v>131</v>
      </c>
      <c t="n" s="6" r="B27">
        <v>63800</v>
      </c>
      <c t="n" s="7" r="C27">
        <v>-15176</v>
      </c>
    </row>
    <row spans="1:3" r="28">
      <c t="s" s="3" r="A28">
        <v>132</v>
      </c>
    </row>
    <row spans="1:3" r="29">
      <c t="s" s="4" r="A29">
        <v>133</v>
      </c>
      <c t="n" s="6" r="B29">
        <v>23664</v>
      </c>
      <c t="s" s="4" r="C29">
        <v>37</v>
      </c>
    </row>
    <row spans="1:3" r="30">
      <c t="s" s="4" r="A30">
        <v>134</v>
      </c>
      <c t="n" s="6" r="B30">
        <v>-50520</v>
      </c>
      <c t="n" s="7" r="C30">
        <v>-24790</v>
      </c>
    </row>
    <row spans="1:3" r="31">
      <c t="s" s="4" r="A31">
        <v>135</v>
      </c>
      <c t="n" s="6" r="B31">
        <v>25000</v>
      </c>
      <c t="n" s="6" r="C31">
        <v>160000</v>
      </c>
    </row>
    <row spans="1:3" r="32">
      <c t="s" s="4" r="A32">
        <v>136</v>
      </c>
      <c t="n" s="6" r="B32">
        <v>-66000</v>
      </c>
      <c t="n" s="7" r="C32">
        <v>-19818</v>
      </c>
    </row>
    <row spans="1:3" r="33">
      <c t="s" s="4" r="A33">
        <v>137</v>
      </c>
      <c t="n" s="6" r="B33">
        <v>102875</v>
      </c>
      <c t="s" s="4" r="C33">
        <v>37</v>
      </c>
    </row>
    <row spans="1:3" r="34">
      <c t="s" s="4" r="A34">
        <v>138</v>
      </c>
      <c t="n" s="6" r="B34">
        <v>81000</v>
      </c>
      <c t="n" s="7" r="C34">
        <v>292000</v>
      </c>
    </row>
    <row spans="1:3" r="35">
      <c t="s" s="4" r="A35">
        <v>139</v>
      </c>
      <c t="n" s="6" r="B35">
        <v>-191068</v>
      </c>
      <c t="n" s="6" r="C35">
        <v>-44310</v>
      </c>
    </row>
    <row spans="1:3" r="36">
      <c t="s" s="4" r="A36">
        <v>140</v>
      </c>
      <c t="n" s="6" r="B36">
        <v>-75049</v>
      </c>
      <c t="n" s="6" r="C36">
        <v>363082</v>
      </c>
    </row>
    <row spans="1:3" r="37">
      <c t="s" s="4" r="A37">
        <v>141</v>
      </c>
      <c t="n" s="6" r="B37">
        <v>8450</v>
      </c>
      <c t="n" s="6" r="C37">
        <v>-2045</v>
      </c>
    </row>
    <row spans="1:3" r="38">
      <c t="s" s="4" r="A38">
        <v>142</v>
      </c>
      <c t="n" s="6" r="B38">
        <v>8224</v>
      </c>
      <c t="n" s="6" r="C38">
        <v>10269</v>
      </c>
    </row>
    <row spans="1:3" r="39">
      <c t="s" s="4" r="A39">
        <v>143</v>
      </c>
      <c t="n" s="6" r="B39">
        <v>16674</v>
      </c>
      <c t="n" s="6" r="C39">
        <v>8224</v>
      </c>
    </row>
    <row spans="1:3" r="40">
      <c t="s" s="3" r="A40">
        <v>144</v>
      </c>
    </row>
    <row spans="1:3" r="41">
      <c t="s" s="4" r="A41">
        <v>145</v>
      </c>
      <c t="n" s="7" r="B41">
        <v>104543</v>
      </c>
      <c t="n" s="7" r="C41">
        <v>23785</v>
      </c>
    </row>
    <row spans="1:3" r="42">
      <c t="s" s="4" r="A42">
        <v>146</v>
      </c>
      <c t="s" s="4" r="B42">
        <v>37</v>
      </c>
      <c t="s" s="4" r="C42">
        <v>37</v>
      </c>
    </row>
    <row spans="1:3" r="43">
      <c t="s" s="3" r="A43">
        <v>147</v>
      </c>
    </row>
    <row spans="1:3" r="44">
      <c t="s" s="4" r="A44">
        <v>148</v>
      </c>
      <c t="n" s="7" r="B44">
        <v>9000</v>
      </c>
      <c t="s" s="4" r="C44">
        <v>37</v>
      </c>
    </row>
    <row spans="1:3" r="45">
      <c t="s" s="4" r="A45">
        <v>149</v>
      </c>
      <c t="n" s="6" r="B45">
        <v>6000</v>
      </c>
      <c t="s" s="4" r="C45">
        <v>37</v>
      </c>
    </row>
    <row spans="1:3" r="46">
      <c t="s" s="4" r="A46">
        <v>150</v>
      </c>
      <c t="n" s="6" r="B46">
        <v>10000</v>
      </c>
      <c t="s" s="4" r="C46">
        <v>37</v>
      </c>
    </row>
    <row spans="1:3" r="47">
      <c t="s" s="4" r="A47">
        <v>151</v>
      </c>
      <c t="n" s="6" r="B47">
        <v>114000</v>
      </c>
      <c t="s" s="4" r="C47">
        <v>37</v>
      </c>
    </row>
    <row spans="1:3" r="48">
      <c t="s" s="4" r="A48">
        <v>152</v>
      </c>
      <c t="n" s="6" r="B48">
        <v>170000</v>
      </c>
      <c t="s" s="4" r="C48">
        <v>37</v>
      </c>
    </row>
    <row spans="1:3" r="49">
      <c t="s" s="4" r="A49">
        <v>153</v>
      </c>
      <c t="n" s="7" r="B49">
        <v>63123</v>
      </c>
      <c t="s" s="4" r="C49">
        <v>37</v>
      </c>
    </row>
    <row spans="1:3" r="50">
      <c t="s" s="4" r="A50">
        <v>100</v>
      </c>
      <c t="s" s="4" r="B50">
        <v>37</v>
      </c>
      <c t="n" s="7" r="C50">
        <v>34580</v>
      </c>
    </row>
    <row spans="1:3" r="51">
      <c t="s" s="4" r="A51">
        <v>154</v>
      </c>
      <c t="s" s="4" r="B51">
        <v>37</v>
      </c>
      <c t="n" s="6" r="C51">
        <v>4525</v>
      </c>
    </row>
    <row spans="1:3" r="52">
      <c t="s" s="4" r="A52">
        <v>155</v>
      </c>
      <c t="n" s="7" r="B52">
        <v>270116</v>
      </c>
      <c t="n" s="7" r="C52">
        <v>341897</v>
      </c>
    </row>
    <row spans="1:3" r="53">
      <c t="s" s="4" r="A53">
        <v>156</v>
      </c>
      <c t="n" s="7" r="B53">
        <v>1619054</v>
      </c>
      <c t="s" s="4" r="C53">
        <v>37</v>
      </c>
    </row>
    <row spans="1:3" r="54">
      <c t="s" s="4" r="A54">
        <v>157</v>
      </c>
      <c t="s" s="4" r="B54">
        <v>37</v>
      </c>
      <c t="n" s="7" r="C54">
        <v>2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Business and Summary of Signifi</vt:lpstr>
      <vt:lpstr>Reverse Merger</vt:lpstr>
      <vt:lpstr>Going Concern</vt:lpstr>
      <vt:lpstr>Inventory</vt:lpstr>
      <vt:lpstr>Debt</vt:lpstr>
      <vt:lpstr>Equity</vt:lpstr>
      <vt:lpstr>Related Party Transactions</vt:lpstr>
      <vt:lpstr>Income Taxes</vt:lpstr>
      <vt:lpstr>Subsequent Events</vt:lpstr>
      <vt:lpstr>Business and Summary of Signi16</vt:lpstr>
      <vt:lpstr>Business and Summary of Signi17</vt:lpstr>
      <vt:lpstr>Inventory (Tables)</vt:lpstr>
      <vt:lpstr>Income Taxes (Tables)</vt:lpstr>
      <vt:lpstr>Business and Summary of Signi20</vt:lpstr>
      <vt:lpstr>Business and Summary of Signi21</vt:lpstr>
      <vt:lpstr>Business and Summary of Signi22</vt:lpstr>
      <vt:lpstr>Business and Summary of Signi23</vt:lpstr>
      <vt:lpstr>Business and Summary of Signi24</vt:lpstr>
      <vt:lpstr>Reverse Merger (Details)</vt:lpstr>
      <vt:lpstr>Going Concern (Details)</vt:lpstr>
      <vt:lpstr>Inventory (Details)</vt:lpstr>
      <vt:lpstr>Debt (Details)</vt:lpstr>
      <vt:lpstr>Equity (Details)</vt:lpstr>
      <vt:lpstr>Related Party Transactions (Det</vt:lpstr>
      <vt:lpstr>Income Taxes (Details)</vt:lpstr>
      <vt:lpstr>Income Taxes (Details 1)</vt:lpstr>
      <vt:lpstr>Income Taxe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17:53Z</dcterms:created>
  <dcterms:modified xmlns:dcterms="http://purl.org/dc/terms/" xmlns:xsi="http://www.w3.org/2001/XMLSchema-instance" xsi:type="dcterms:W3CDTF">2016-05-16T17:17:53Z</dcterms:modified>
  <dc:title xmlns:dc="http://purl.org/dc/elements/1.1/">Untitled</dc:title>
  <dc:description xmlns:dc="http://purl.org/dc/elements/1.1/"/>
  <dc:subject xmlns:dc="http://purl.org/dc/elements/1.1/"/>
  <cp:keywords/>
  <cp:category/>
</cp:coreProperties>
</file>